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ignific" sheetId="6" r:id="rId6"/>
    <s:sheet name="Accounts receivable" sheetId="7" r:id="rId7"/>
    <s:sheet name="Inventories" sheetId="8" r:id="rId8"/>
    <s:sheet name="Prepaid expenses and other curr" sheetId="9" r:id="rId9"/>
    <s:sheet name="Property, plant and equipment, " sheetId="10" r:id="rId10"/>
    <s:sheet name="Prepayments to equipment suppli" sheetId="11" r:id="rId11"/>
    <s:sheet name="Fair value measurement" sheetId="12" r:id="rId12"/>
    <s:sheet name="Borrowings" sheetId="13" r:id="rId13"/>
    <s:sheet name="Accrued expenses and other curr" sheetId="14" r:id="rId14"/>
    <s:sheet name="Related party transactions" sheetId="15" r:id="rId15"/>
    <s:sheet name="Income taxes" sheetId="16" r:id="rId16"/>
    <s:sheet name="Deferred income" sheetId="17" r:id="rId17"/>
    <s:sheet name="Stockholders' equity" sheetId="18" r:id="rId18"/>
    <s:sheet name="Stock based compensation" sheetId="19" r:id="rId19"/>
    <s:sheet name="Earnings per share" sheetId="20" r:id="rId20"/>
    <s:sheet name="Commitments and contingencies" sheetId="21" r:id="rId21"/>
    <s:sheet name="Basis of presentation, signif22" sheetId="22" r:id="rId22"/>
    <s:sheet name="Basis of presentation, signif23" sheetId="23" r:id="rId23"/>
    <s:sheet name="Accounts receivable (Tables)" sheetId="24" r:id="rId24"/>
    <s:sheet name="Inventories (Tables)" sheetId="25" r:id="rId25"/>
    <s:sheet name="Prepaid expenses and other cu26" sheetId="26" r:id="rId26"/>
    <s:sheet name="Property, plant and equipment27" sheetId="27" r:id="rId27"/>
    <s:sheet name="Borrowings (Tables)" sheetId="28" r:id="rId28"/>
    <s:sheet name="Accrued expenses and other cu29" sheetId="29" r:id="rId29"/>
    <s:sheet name="Related party transactions (Tab" sheetId="30" r:id="rId30"/>
    <s:sheet name="Stockholders' equity (Tables)" sheetId="31" r:id="rId31"/>
    <s:sheet name="Stock based compensation (Table" sheetId="32" r:id="rId32"/>
    <s:sheet name="Earnings per share (Tables)" sheetId="33" r:id="rId33"/>
    <s:sheet name="Commitments and contingencies (" sheetId="34" r:id="rId34"/>
    <s:sheet name="Basis of presentation, signif35" sheetId="35" r:id="rId35"/>
    <s:sheet name="Basis of presentation, signif36" sheetId="36" r:id="rId36"/>
    <s:sheet name="Accounts receivable (Details)" sheetId="37" r:id="rId37"/>
    <s:sheet name="Inventories (Details)" sheetId="38" r:id="rId38"/>
    <s:sheet name="Prepaid expenses and other cu39" sheetId="39" r:id="rId39"/>
    <s:sheet name="Property, plant and equipment40" sheetId="40" r:id="rId40"/>
    <s:sheet name="Property, plant and equipment41" sheetId="41" r:id="rId41"/>
    <s:sheet name="Prepayments to equipment supp42" sheetId="42" r:id="rId42"/>
    <s:sheet name="Fair value measurement (Details" sheetId="43" r:id="rId43"/>
    <s:sheet name="Borrowings (Schedule of Short-T" sheetId="44" r:id="rId44"/>
    <s:sheet name="Borrowings (Current) (Narrative" sheetId="45" r:id="rId45"/>
    <s:sheet name="Borrowings (Schedule of Long-Te" sheetId="46" r:id="rId46"/>
    <s:sheet name="Borrowings (Non-current) (Narra" sheetId="47" r:id="rId47"/>
    <s:sheet name="Accrued expenses and other cu48" sheetId="48" r:id="rId48"/>
    <s:sheet name="Related party transactions (Sch" sheetId="49" r:id="rId49"/>
    <s:sheet name="Related party transactions (S50" sheetId="50" r:id="rId50"/>
    <s:sheet name="Related party transactions (S51" sheetId="51" r:id="rId51"/>
    <s:sheet name="Income taxes (Narrative) (Detai" sheetId="52" r:id="rId52"/>
    <s:sheet name="Deferred income (Details)" sheetId="53" r:id="rId53"/>
    <s:sheet name="Stockholders' equity (Details)" sheetId="54" r:id="rId54"/>
    <s:sheet name="Stock based compensation (Narra" sheetId="55" r:id="rId55"/>
    <s:sheet name="Stock based compensation (Summa" sheetId="56" r:id="rId56"/>
    <s:sheet name="Earnings per share (Calculation" sheetId="57" r:id="rId57"/>
    <s:sheet name="Earnings per share (Summary of " sheetId="58" r:id="rId58"/>
    <s:sheet name="Commitments and contingencies59" sheetId="59" r:id="rId59"/>
    <s:sheet name="Commitments and contingencies60" sheetId="60" r:id="rId60"/>
  </s:sheets>
  <s:definedNames/>
  <s:calcPr calcId="124519" calcMode="auto" fullCalcOnLoad="1"/>
</s:workbook>
</file>

<file path=xl/sharedStrings.xml><?xml version="1.0" encoding="utf-8"?>
<sst xmlns="http://schemas.openxmlformats.org/spreadsheetml/2006/main" uniqueCount="543">
  <si>
    <t>Document and Entity Information - shares</t>
  </si>
  <si>
    <t>6 Months Ended</t>
  </si>
  <si>
    <t>Jun. 30, 2015</t>
  </si>
  <si>
    <t>Aug. 03, 2015</t>
  </si>
  <si>
    <t>Document And Entity Information Abstract</t>
  </si>
  <si>
    <t>Document Type</t>
  </si>
  <si>
    <t>10-Q</t>
  </si>
  <si>
    <t>Amendment Flag</t>
  </si>
  <si>
    <t>false</t>
  </si>
  <si>
    <t>Document Period End Date</t>
  </si>
  <si>
    <t>Jun. 30,
		2015</t>
  </si>
  <si>
    <t>Entity Registrant Name</t>
  </si>
  <si>
    <t>China XD Plastics Co Ltd</t>
  </si>
  <si>
    <t>Entity Central Index Key</t>
  </si>
  <si>
    <t>Current Fiscal Year End Date</t>
  </si>
  <si>
    <t>--12-31</t>
  </si>
  <si>
    <t>Document Fiscal Period Focus</t>
  </si>
  <si>
    <t>Q2</t>
  </si>
  <si>
    <t>Document Fiscal Year Focus</t>
  </si>
  <si>
    <t>Entity Filer Category</t>
  </si>
  <si>
    <t>Accelerated Filer</t>
  </si>
  <si>
    <t>Entity Units Outstanding</t>
  </si>
  <si>
    <t>CONDENSED CONSOLIDATED BALANCE SHEETS - USD ($)</t>
  </si>
  <si>
    <t>Dec. 31, 2014</t>
  </si>
  <si>
    <t>Current assets:</t>
  </si>
  <si>
    <t>Cash and cash equivalents</t>
  </si>
  <si>
    <t>Restricted cash</t>
  </si>
  <si>
    <t>Time deposits</t>
  </si>
  <si>
    <t>Accounts receivable, net</t>
  </si>
  <si>
    <t>Amounts due from a related party</t>
  </si>
  <si>
    <t>Inventories</t>
  </si>
  <si>
    <t>Prepaid expenses and other current assets</t>
  </si>
  <si>
    <t>Total current assets</t>
  </si>
  <si>
    <t>Property, plant and equipment, net</t>
  </si>
  <si>
    <t>Land use rights, net</t>
  </si>
  <si>
    <t>Prepayments to equipment and construction suppliers</t>
  </si>
  <si>
    <t>Other non-current assets</t>
  </si>
  <si>
    <t>Total assets</t>
  </si>
  <si>
    <t>Current liabilities:</t>
  </si>
  <si>
    <t>Short-term bank loans, including current portion of long-term bank loans</t>
  </si>
  <si>
    <t>Bills payable</t>
  </si>
  <si>
    <t>Accounts payable</t>
  </si>
  <si>
    <t>Due to related parties</t>
  </si>
  <si>
    <t>Income taxes payable</t>
  </si>
  <si>
    <t>Accrued expenses and other current liabilities</t>
  </si>
  <si>
    <t>Total current liabilities</t>
  </si>
  <si>
    <t>Long-term bank loans, excluding current portion</t>
  </si>
  <si>
    <t>Notes payable</t>
  </si>
  <si>
    <t>Deferred income tax liabilities</t>
  </si>
  <si>
    <t>Deferred income</t>
  </si>
  <si>
    <t>Total liabilities</t>
  </si>
  <si>
    <t>Redeemable Series D convertible preferred stock</t>
  </si>
  <si>
    <t>Stockholders' equity:</t>
  </si>
  <si>
    <t>Series B preferred stock</t>
  </si>
  <si>
    <t>Common stock, US$0.0001 par value, 500,000,000 shares authorized, 49,182,284 shares and 49,172,796 shares issued, 49,161,284 shares and 49,151,796 shares outstanding as of June 30, 2015 and December 31, 2014, respectively</t>
  </si>
  <si>
    <t>Treasury stock, 21,000 shares at cost</t>
  </si>
  <si>
    <t>Additional paid-in capital</t>
  </si>
  <si>
    <t>Retained earnings</t>
  </si>
  <si>
    <t>Accumulated other comprehensive income</t>
  </si>
  <si>
    <t>Total stockholders' equity</t>
  </si>
  <si>
    <t>Commitments and contingencies</t>
  </si>
  <si>
    <t>Total liabilities, redeemable convertible preferred stock and stockholders' equity</t>
  </si>
  <si>
    <t>CONDENSED CONSOLIDATED BALANCE SHEETS (Parenthetical) - $ / shares</t>
  </si>
  <si>
    <t>CONDENSED CONSOLIDATED BALANCE SHEETS [Abstract]</t>
  </si>
  <si>
    <t>Common stock, par value</t>
  </si>
  <si>
    <t>Common stock, shares authorized</t>
  </si>
  <si>
    <t>Common stock, shares issued</t>
  </si>
  <si>
    <t>Common stock, shares outstanding</t>
  </si>
  <si>
    <t>Treasury shares, shares</t>
  </si>
  <si>
    <t>CONDENSED CONSOLIDATED STATEMENTS OF COMPREHENSIVE INCOME - USD ($)</t>
  </si>
  <si>
    <t>3 Months Ended</t>
  </si>
  <si>
    <t>Jun. 30, 2014</t>
  </si>
  <si>
    <t>CONDENSED CONSOLIDATED STATEMENTS OF COMPREHENSIVE INCOME [Abstract]</t>
  </si>
  <si>
    <t>Revenues</t>
  </si>
  <si>
    <t>Cost of revenues</t>
  </si>
  <si>
    <t>Gross profit</t>
  </si>
  <si>
    <t>Selling expenses</t>
  </si>
  <si>
    <t>General and administrative expenses</t>
  </si>
  <si>
    <t>Research and development expenses</t>
  </si>
  <si>
    <t>Total operating expenses</t>
  </si>
  <si>
    <t>Operating income</t>
  </si>
  <si>
    <t>Interest income</t>
  </si>
  <si>
    <t>Interest expense</t>
  </si>
  <si>
    <t>Foreign currency exchange gains (losses)</t>
  </si>
  <si>
    <t>Gains (losses) on foreign currency forward contracts</t>
  </si>
  <si>
    <t>Change in fair value of warrants liability</t>
  </si>
  <si>
    <t>Government grant</t>
  </si>
  <si>
    <t>Total non-operating expense, net</t>
  </si>
  <si>
    <t>Income before income taxes</t>
  </si>
  <si>
    <t>Income tax expense</t>
  </si>
  <si>
    <t>Net income</t>
  </si>
  <si>
    <t>Earnings per common share:</t>
  </si>
  <si>
    <t>Basic and diluted</t>
  </si>
  <si>
    <t>Net Income</t>
  </si>
  <si>
    <t>Other comprehensive income (loss)</t>
  </si>
  <si>
    <t>Foreign currency translation adjustment, net of nil income taxes</t>
  </si>
  <si>
    <t>Comprehensive income</t>
  </si>
  <si>
    <t>CONDENSED CONSOLIDATED STATEMENTS OF CASH FLOWS - USD ($)</t>
  </si>
  <si>
    <t>Cash flows from operating activities:</t>
  </si>
  <si>
    <t>Net cash provided by operating activities</t>
  </si>
  <si>
    <t>Cash flows from investing activities:</t>
  </si>
  <si>
    <t>Proceeds from maturity of time deposits</t>
  </si>
  <si>
    <t>Purchase of time deposits</t>
  </si>
  <si>
    <t>Purchases of land use rights</t>
  </si>
  <si>
    <t>Purchase of and deposits for property, plant and equipment</t>
  </si>
  <si>
    <t>Net cash used in investing activities</t>
  </si>
  <si>
    <t>Cash flows from financing activities:</t>
  </si>
  <si>
    <t>Proceeds from bank borrowings</t>
  </si>
  <si>
    <t>Repayments of bank borrowings</t>
  </si>
  <si>
    <t>Proceeds from issuance of the Notes</t>
  </si>
  <si>
    <t>Payment of issuance costs of the Notes</t>
  </si>
  <si>
    <t>Proceeds from the exercise of Series A investor warrants</t>
  </si>
  <si>
    <t>Release of restricted cash as collateral for bank borrowings</t>
  </si>
  <si>
    <t>Placement of restricted cash as collateral for bank borrowings</t>
  </si>
  <si>
    <t>Net cash provided by financing activities</t>
  </si>
  <si>
    <t>Effect of foreign currency exchange rate changes on cash and cash equivalents</t>
  </si>
  <si>
    <t>Net increase in cash and cash equivalents</t>
  </si>
  <si>
    <t>Cash and cash equivalents at beginning of period</t>
  </si>
  <si>
    <t>Cash and cash equivalents at end of period</t>
  </si>
  <si>
    <t>Supplemental disclosure of cash flow information:</t>
  </si>
  <si>
    <t>Interest paid, net of capitalized interest</t>
  </si>
  <si>
    <t>Income taxes paid</t>
  </si>
  <si>
    <t>Non-cash investing and financing activities:</t>
  </si>
  <si>
    <t>Government grant related to construction in the form of repayment of bank loan on behalf of the Company by the government</t>
  </si>
  <si>
    <t>Accrual for purchase of equipment and construction</t>
  </si>
  <si>
    <t>Basis of presentation, significant concentrations and risks</t>
  </si>
  <si>
    <t>Basis Of Presentation Significant Concentrations And Risks [Abstract]</t>
  </si>
  <si>
    <t>Note 1 - Basis of presentation, significant concentrations and risks
(a) Basis of presentation In the opinion of the management, all adjustments (which include normal recurring adjustments) necessary to present a fair statement of the financial position as of The preparation of consolidated financial statements in accordance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recoverability of the carrying amounts of property, plant and equipment, the realizability of inventories, the useful lives of property, plant and equipment, the collectibility of accounts receivable, the fair values of stock-based compensation awards, and the accruals for tax uncertainties and other contingencies. The current economic environment has increased the degree of uncertainty inherent in those estimates and assumptions.
(b) Significant concentrations and risks Sales concentration The Company sells its products primarily through approved distributors in the People's Republic of China (the "PRC"). To a lesser extent, the Company also sells its products to an overseas customer in the Republic of Korea (the "ROK"). The Company's sales are highly concentrated. Sales to distributors and end customer, which individually exceeded 10% of the Company's revenues for the three month and six months periods ended June 30, 2015 and 2014, are as follows:
Three-Month Period Ended June 30,
2015
2014
US$
%
US$
%
Distributor A
47,121,285
17.8
%
46,122,237
17.5
%
Distributor B
38,766,823
14.6
%
34,853,678
13.2
%
Distributor C
32,232,229
12.1
%
35,872,313
13.6
%
Distributor D
28,722,000
10.8
%
36,194,327
13.7
%
Distributor E
27,377,033
10.3
%
22,881,624
8.7
%
Direct Customer F, located in ROK
29,139,000
11.0
%
19,970,900
7.6
%
Total
203,358,370
76.6
%
195,895,079
74.3
%
Six-Month Period Ended June 30,
2015
2014
US$
%
US$
%
Distributor A
82,134,181
16.9
%
82,477,849
16.9
%
Distributor B
71,578,657
14.7
%
67,433,893
13.8
%
Distributor C
58,437,523
12.0
%
68,405,706
14.0
%
Distributor D
51,380,046
10.5
%
69,391,812
14.2
%
Distributor E
49,664,900
10.2
%
42,212,473
8.7
%
Direct Customer F, located in ROK
64,085,900
13.2
%
19,970,900
4.1
%
Total
377,281,207
77.5
%
349,892,633
71.7
%
The Company expects revenues from these distributors and the customer to continue to represent a substantial portion of its revenue in the future. Any factor adversely affecting the automobile industry in the PRC, electronic application industry in the ROK or the business operations of these customers will have a material effect on the Company's business, financial position and results of operations. Purchase concentration of raw materials and equipment The principal raw materials used for the Company's production of modified plastics products are plastic resins, such as polypropylene, ABS and nylon. Company purchased its raw materials through five and eight distributors, which individually exceeded 10% of the Company's total raw material purchases, accounted for approximately 71.8% and 81.1% of the Company's total raw materials purchases for the three-month periods ended June 30, 2015 and 2014, respectively, and 67.1% and 79.0% of the Company's total raw materials purchases for the six-month periods ended June 30, 2015 and 2014, respectively. Management believes that other suppliers could provide similar raw materials on comparable terms. A change in suppliers, however, could cause a delay in manufacturing and a possible loss of sales, which would adversely affect the Company's business, financial position and results of operations. The Company purchased equipment from two major equipment distributors, which accounted for 96.1% and 98.6% of the Company's total equipment purchases for the three-month periods ended June 30, 2015 and 2014, respectively, and accounted for 97.9% and 97.5% of the Company's total equipment purchases for the six-month periods ended June 30, 2015 and 2014. Management believes that other suppliers could provide similar equipment on comparable terms. A change in suppliers, however, could cause a delay in manufacturing and a possible loss of sales, which would adversely affect the Company's business, financial position and results of operations. The majority owner of one of the major equipment distributors, that supplied approximately 3.4% and nil of the Company's total equipment purchases for the three-month periods ended June 30, 2015 and 2014, respectively, and 37.4% and 3.0% of the Company's total equipment purchases for the six-month periods ended June 30, 2015 and 2014, respectively, is also the majority owner of sales Distributor D presented above.
Cash concentration
Cash and cash equivalents, restricted cash and time deposits maintained at banks consist of the following:
June 30, 2015
December 31, 2014
US$
US$
RMB denominated bank deposits with:
Financial Institutions in the PRC
353,954,158
311,377,750
Financial Institutions in Hong Kong Special Administrative Region ("Hong Kong SAR")
4,212
2,617
Financial Institution in Dubai, United Arab Emirates ("UAE")
8,183
170
U.S. dollar denominated bank deposits with:
Financial Institution in the U.S.
195,624
770,704
Financial Institutions in the PRC
17,142
17,139
Financial Institution in Hong Kong SAR
323,962
1,366,224
Financial Institution in Macau Special Administrative Region ("Macau SAR")
4,104,707
47,868
Financial Institution in Dubai, UAE
4,870,136
481,179
Euro denominated bank deposits with:
Financial institution in Hong Kong SAR
-
83,017
Financial institution in Dubai, UAE
3,091
3,355
HK dollar denominated bank deposits with:
Financial institution in Hong Kong SAR
394
581
Dirham denominated bank deposits with:
Financial institution in Dubai, UAE
14,562
112,815
The bank deposits with financial institutions in the PRC are insured by the government authority up to RMB500,000. The bank deposits with financial institutions in the HK SAR are insured by the government authority up to HK$500,000. The bank deposits with financial institutions in the Macau SAR are insured by the government authority up to MOP$500,000. The bank deposits with financial institutions in UAE are not insured by any government authority. To limit exposure to credit risk, the Company primarily places bank deposits with large financial institutions in the PRC, HK SAR and Macau SAR with acceptable credit rating. Cash deposits in bank that are restricted as to withdrawal or usage for up to 12 months are reported as restricted cash in the condensed consolidated balance sheets and excluded from cash in the condensed consolidated statements of cash flows. Cash deposits that are restricted for period beyond 12 months from the balance sheet date are included in other non-current assets in the condensed consolidated balance sheets. Short-term bank deposits that are pledged as collateral for bills payable relating to purchases of raw materials are reported as restricted cash and amounted to US$13,768,349 and US$11,868,855 as of June 30, 2015 and December 31, 2014, respectively. Upon maturity and repayment of the bills payable, which is generally within 6 months, the cash becomes available for use by the Company. Short-term bank deposits that are pledged as collateral for letter of credit relating to purchases of raw materials are reported as restricted cash and amounted to nil and US$676,917 as of June 30, 2015 and December 31, 2014, respectively. The cash will be available for use by the Company 90 days from the issuance of the letter of credit. The cash flows from the pledged bank deposits, which relate to purchases of raw materials, are reported within cash flows from operating activities in the condensed consolidated statements of cash flows. Short-term bank deposits that are pledged as collateral for short-term bank borrowings are reported as restricted cash and amounted to US$13,723,281 and nil as of June 30, 2015 and December 31, 2014, respectively. Short-term bank deposits that are pledged as collateral for long-term bank borrowings are reported as restricted cash and amounted to US$16,095,802 and nil as of June 30, 2015 and December 31, 2014, respectively. Long-term bank deposits that are pledged as collateral for issuance of letter of guarantee are reported as other non-current assets and amounted to US$17,705,382 and US$17,728,782 as of June 30, 2015 and December 31, 2014, respectively. The cash flows from such bank deposits are reported within cash flows from financing activities in the condensed consolidated statements of cash flows.</t>
  </si>
  <si>
    <t>Accounts receivable</t>
  </si>
  <si>
    <t>Accounts receivable [Abstract]</t>
  </si>
  <si>
    <t xml:space="preserve">Note 2 - Accounts receivable Accounts receivable consists of the following:
June 30, 2015
December 31, 2014
US$
US$
Accounts receivable
211,912,835
204,108,050
Allowance for doubtful accounts
(109,767
)
(109,912
)
Accounts receivable, net
211,803,068
203,998,138 As of June 30, 2015 and December 31, 2014, the accounts receivable balances also include notes receivable in the amount of US$1,472,406 and US$921,907, respectively. As of June 30, 2015 and December 31, 2014, nil and US$50,473,063 of accounts receivable are pledged for the short-term bank loans, respectively. There was no accrual of additional provision or write-off of accounts receivable for the three-month and six-month periods </t>
  </si>
  <si>
    <t>Inventories [Abstract]</t>
  </si>
  <si>
    <t xml:space="preserve">Note 3 - Inventories Inventories consist of the following:
June 30, 2015
December 31, 2014
US$
US$
Raw materials
256,203,379
241,853,814
Work in progress
226,881
207,181
Finished goods
30,642,154
7,736,249
Total inventories
287,072,414
249,797,244
There were no write down of inventories for the three-month and six-month periods </t>
  </si>
  <si>
    <t>Prepaid expenses and other current assets [Abstract]</t>
  </si>
  <si>
    <t xml:space="preserve">Note 4  Prepaid expenses and other current assets
Prepaid expenses and other current assets consist of the following:
June 30, 2015
December 31, 2014
US$
US$
Advances to suppliers
247,022
168,614
Value added taxes receivables
2,283,841
6,407,547
Interest receivable
3,438,119
3,351,672
Others
3,415,125
1,325,995
Total prepaid expenses and other current assets
9,384,107
11,253,828
Others mainly include prepaid interest expenses and staff advances. </t>
  </si>
  <si>
    <t>Property, plant and equipment, net [Abstract]</t>
  </si>
  <si>
    <t xml:space="preserve">Note 5  Property, plant and equipment, net Property, plant and equipment consist of the following:
June 30, 2015
December 31, 2014
US$
US$
Machinery, equipment and furniture
263,516,693
209,509,700
Motor vehicles
1,984,993
1,854,985
Workshops and buildings
79,383,200
79,009,346
Construction in progress
48,887,660
93,970,716
Total property, plant and equipment
393,772,546
384,344,747
Less accumulated depreciation
(78,750,505
)
(66,020,147
)
Property, plant and equipment, net
315,022,041
318,324,600
For the three-month and six-month periods ended June 30, 2015, the Company capitalized US$168,306 of interest costs as a component of the cost of construction in progress, respectively. Depreciation expense on property, plant and equipment was allocated to the following expense items:
Three-Month Period Ended June 30,
2015
2014
US$
US$
Cost of revenues
5,525,990
4,638,160
General and administrative expenses
403,135
319,502
Research and development expenses
901,082
527,963
Selling expense
223
-
Total depreciation expense
6,830,430
5,485,625
Six-Month Period Ended June 30,
2015
2014
US$
US$
Cost of revenues
10,305,578
9,508,815
General and administrative expenses
778,263
621,783
Research and development expenses
1,696,801
959,972
Selling expense
223
-
Total depreciation expense
12,780,865
11,090,570 </t>
  </si>
  <si>
    <t>Prepayments to equipment suppliers</t>
  </si>
  <si>
    <t>Prepayments to equipment suppliers [Abstract]</t>
  </si>
  <si>
    <t>Note 6 - Prepayments to equipment suppliers On March 8, 2013, Xinda Holding (HK) Co, Ltd. ("Xinda Holding (HK)") entered into an investment agreement with Nanchong Government, pursuant to which Xinda Holding (HK) will invest RMB1.8 billion (equivalent to US$289.7 million) in property, plant and equipment and approximately RMB0.6 billion (equivalent to US$96.6 million) in working capital, for the construction of the Sichuan plant. In December 2013, the Company entered into an equipment purchase contract with Harbin Jiamu Import &amp; Export Trading Co., Ltd ("Jiamu") for a total consideration of RMB1,629.3 million (equivalent to US$262.3 million) to purchase 70 production lines and RMB89.7 million (equivalent to US$14.4 million) to purchase testing equipment. As of June 30, 2015 and December 31, 2014, the Company has paid RMB1,375.2 million (equivalent to US$221.4 million) and RMB1,130.9 million (equivalent to US$182.3 million) for production lines and testing equipment, respectively.
On January 5, 2015, AL Composites Materials FZE ("AL Composites") entered into an equipment purchase contract with Peaceful Treasure Limited ("Peaceful") for a total consideration of US$271.2 million to purchase certain production and testing equipment. Pursuant to the contract with Peaceful, the Company has paid US$65.6 million as prepayments as of June 30, 2015.</t>
  </si>
  <si>
    <t>Fair value measurement</t>
  </si>
  <si>
    <t>Fair value measurement [Abstract]</t>
  </si>
  <si>
    <t>Note 7  Fair value measurement
Long-term bank loans - fair value is based on the amount of future cash flows associated with each loan discounted at the Company's current borrowing rate for similar debt instruments of comparable terms. The carrying value of the long-term bank loans approximate their fair values as the long-term bank loans carry interest rates which approximate rates currently offered by the Company's banks for similar debt instruments of comparable maturities. Notes payable - fair values of the Company's notes payable are estimated based on quoted market prices which are categorized as Level 1 measurement in the fair value hierarchy. As of June 30, 2015, the carrying amount and estimated fair value of the notes payable were US$ 148,750,658 and US$ 146,062,500, respectively. Derivative assets on foreign currency forward contract- fair value is determined using a discount cash flow model, which discounts the difference between the forward contract exchange rate from the quoted curve and the contract rate multiplied by the notional amounts. It considers the following significant inputs: risk-free rate and foreign exchange rate.</t>
  </si>
  <si>
    <t>Borrowings</t>
  </si>
  <si>
    <t>Borrowings [Abstract]</t>
  </si>
  <si>
    <t>Note 8  Borrowings
(a) Current
June 30, 2015
December 31, 2014
US$
US$
Unsecured loans
70,821,530
47,223,028
Secured loans by accounts receivable
-
40,292,686
Guaranteed loans by a third-party (ii)
27,362,863
-
Secured loans by restricted cash (iii)
35,600,000
-
Current portion of long-term bank loans (note b)
83,684,555
12,219,708
Total short-term loans, including current portion of long-term bank loans
217,468,948
99,735,422
(i) As of June 30, 2015 and December 31, 2014, the Company's short-term bank loans bear a weighted average interest rate of 4.03% and 5.7% per annum, respectively. All short-term bank loans mature at various times within one year and contain no renewal terms.
(ii) On February 11, 2015, the Company obtained RMB140 million (US$22.6 million) bank loan at an annual interest rate of 5.32%, from Bank of Communications, and RMB100 million (US$16.1 million) bank loan at an annual interest rate of 5.32%, from Bank of Construction banks in Nanchong City, Sichuan. These two loans were guaranteed by an investment company affiliated with the People's Government of Shunqing District, Nanchong City, Sichuan Province ("Shunqing Government") and were issued to support the Company's construction of a production plant in Nanchong City, Sichuan and will be paid off in five installments. The first installment in the amount of RMB70 million (USD11.3 million) was paid on April 30,2015. The last installment will become due and payable on November 30, 2015.
(iii)
On January 15, 2015, the Company obtained a 350-day secured loan of US$12.0 million from HSBC Bank Middle East Limited in Dubai, UAE at an annual interest rate of 3-month London Inter-Bank Offered Rate ("LIBOR") (0.2832% as of June 30, 2015) plus 1.8%. On February 2, 2015, the Company obtained another 351-day secured loan of US$16.6 million from HSBC Bank Middle East Limited in Dubai, UAE at an interest rate of 3-month LIBOR (0.2832% as of June 30, 2015) plus 1.8%. These loans were secured by restricted cash of RMB39.3 million (equivalent to US$6.3 million) by the HSBC bank in Harbin, China. In June 2015, the Company obtained a one-year secured loan of US$7.0 million from Bank of China Luxemburg Branch at an annual interest rate of one-year LIBOR (0.7715% as of June 30, 2015) plus 0.75%. These loans were secured by restricted cash of RMB45.9 million (equivalent to US$7.4 million) by the Bank of China in Harbin, China.
(b) Non-current
June 30, 2015
December 31, 2014
US$
US$
Secured loans
83,164,800
70,000,000
Unsecured loans
130,927,408
116,494,154
Less: current portion
83,684,555
12,219,708
Total long-term bank loans, excluding current portion
130,407,653
174,274,446
During March and April 2014, the Company obtained two 15-month unsecured loans of RMB50 million (equivalent to US$8.0 million) at an interest rate of 6.15% per annum from the Bank of Heilongjiang. The Company repaid these loans in advance by the end of March 2015. On June 12, 2014, the Company obtained a three-year secured loan of US$70 million from Bank of China at interest rate of 3-month LIBOR (0.2832% as of June 30, 2015). The loan is secured by restricted cash of US$17.7 million. The Company has repaid US$2 million on June 9, 2015. On January 23, 2015, the Company obtained a two-year unsecured loan of RMB100 million (equivalent to US$16.1 million) at an annual interest rate of 6.0% from Agriculture Bank of China. On January 27, 2015, the Company obtained a one and half year secured loan of US$15.2 million from Bank of China, at an interest rate of LIBOR (0.2832% as of June 30, 2015) plus 1.5%. The interest rate is reset every three months. The loan is secured by restricted cash of RMB100 million (equivalent to US$16.1 million). On April 22, 2015, the Company obtained a two-year unsecured loan of RMB40 million (equivalent to US$6.4 million) at an annual interest rate of 5.75% from Agriculture Bank of China. As of June 30, 2015, the Company had total lines of credit of RMB3,348.5 million (US$538.8 million). As of June 30, 2015, the Company has unused lines of credit of RMB1,222.9 million (US$196.8 million) with remaining terms less than 12 months and RMB134.3million (US$21.6 million) with remaining terms beyond 12 months. Certain lines of credit contain financial covenants such as total stockholders' equity, debt asset ratio, current ratio, contingent liability ratio and net profit. As of June 30, 2015, the Company has met these financial covenants.</t>
  </si>
  <si>
    <t>Accrued expenses and other current liabilities [Abstract]</t>
  </si>
  <si>
    <t>Note 9 - Accrued expenses and other current liabilities Accrued expenses and other current liabilities consist of the following:
June 30, 2015
December 31, 2014
US$
US$
Payables for purchase of property, plant and equipment
7,182,356
7,234,607
Accrued freight expenses
3,211,971
1,688,431
Accrued interest expenses
9,784,921
9,031,741
Others
5,355,051
6,529,804
Total accrued expenses and other current liabilities
25,534,299
24,484,583
Others mainly represent accrued payroll and employee benefits, non income taxes payables and other accrued miscellaneous operating expenses.</t>
  </si>
  <si>
    <t>Related party transactions</t>
  </si>
  <si>
    <t>Related party transactions [Abstract]</t>
  </si>
  <si>
    <t>Note 10  Related party transactions The Company entered into related party transactions with Harbin Xinda High-Tech Co., Ltd. ("Xinda High-Tech"), an entity controlled by the wife of Mr. Han, the chief executive officer and controlling stockholder of the Company, and Mr. Han's son. The significant related party transactions are summarized as follows:
Three-Month Period Ended June 30,
Six-Month Period Ended June 30,
2015
2014
2015
2014
US$
US$
US$
US$
Costs and expenses resulting from transactions with related parties:
Rental expenses for plant and office spaces
165,500
195,677
360,714
395,588
June 30, 2015
December 31, 2014
US$
US$
Amounts due from a related party:
Prepaid rent expenses to Xinda High-Tech
-
220,262
Total:
-
220,262
Amounts due to a related party:
Rental payable to Xinda High-Tech
128,195
-
Rental payable to Mr Han's son
13,639
-
Total:
141,834
-
The Company rents the following plant and office buildings in Harbin, Heilongjiang province from Xinda High-Tech:
Premise Leased
Area (M2)
Annual Rental Fee (US$)
Period of Lease
Office building
23,894
766,851
Between January 1, 2014 and December 31, 2018 The Company rents the following facilities in Harbin, Heilongjiang province from Mr. Han's son:
Premise Leased
Area (M 2
Annual Rental Fee (US$)
Period of Lease
Facility
3,134
16,047
Between January 1, 2015 and December 31, 2015
Facility
200
6,419
Between August 17, 2014 and August 16, 2015</t>
  </si>
  <si>
    <t>Income taxes</t>
  </si>
  <si>
    <t>Income taxes [Abstract]</t>
  </si>
  <si>
    <t>Income tax</t>
  </si>
  <si>
    <t>Note 11 Income taxes
The effective income tax rate for the six-month periods ended June 30, 2015 and 2014 were 14.3% and 22.3%, respectively. The effective income tax rate for the six-month period ended June 30, 2015 differs from the PRC statutory income tax rate of 25% primarily due to the above mentioned Dubai exempt from income taxes, Sichuan Xinda Group's preferential income tax rate, and Sichuan Xinda Group's R&amp;D expense bonus tax deduction, partially offsetting by effect of tax rate differential on entities not subject to PRC income tax, effect of non-deductible expenses and increase of valuation allowances against deferred income tax assets of certain subsidiaries, which were at cumulative loss position. As of June 30, 2015, the unrecognized tax benefits were US$18,460,593 and the interest relating to unrecognized tax benefits was US$2,038,387. No penalties expense related to unrecognized tax benefits were recorded. The Company is currently unable to provide an estimate of a range of the total amount of unrecognized tax benefits that is reasonably possible to change significantly within the next twelve months.</t>
  </si>
  <si>
    <t>Deferred income [Abstract]</t>
  </si>
  <si>
    <t>Note 12  Deferred Income</t>
  </si>
  <si>
    <t>Stockholders' equity</t>
  </si>
  <si>
    <t>Stockholders' equity [Abstract]</t>
  </si>
  <si>
    <t>Note 13  Stockholders' equity The changes of each caption of stockholders' equity for the six-month period ended June 30, 2015 are as follows:
Series B Preferred Stock
Common Stock
Additional
Accumulated Other
Total
Number of Shares
Amount
Number of Shares
Amount
Treasury Stock
Paid-in Capital
Retained Earnings
Comprehensive Income
Stockholders' Equity
US$
US$
Balance as of January 1, 2015
1,000,000
100
49,151,796
4,916
(92,694
)
80,875,787
431,823,706
12,775,801
525,387,616
Net income
-
-
-
-
-
-
50,882,629
-
50,882,629
Other comprehensive loss
-
-
-
-
-
-
-
(781,721
)
(781, 721
)
Stock based compensation
-
-
-
-
-
386,371
-
-
386,371
Vesting of nonvested shares
-
-
9,488
1
-
(1
)
-
-
-
Balance as of June 30, 2015
1,000,000
100
49,161,284
4,917
(92,694
)
81,262,157
482,706,335
11,994,080
575,874,895</t>
  </si>
  <si>
    <t>Stock based compensation</t>
  </si>
  <si>
    <t>Stock based compensation [Abstract]</t>
  </si>
  <si>
    <t xml:space="preserve">Note 14  Stock based compensation
A summary of the nonvested shares activity for the six-month ended June 30, 2015 is as follows:
Number of Nonvested Shares
Weighted Average Grant date Fair Value
US$
Outstanding as of December 31, 2014
647,288
5.00
Vested
(9,488
)
4.15
Forfeited
(47,830
)
4.63
Outstanding as of June 30, 2015
589,970
5.04 </t>
  </si>
  <si>
    <t>Earnings per share</t>
  </si>
  <si>
    <t>Earnings per share [Abstract]</t>
  </si>
  <si>
    <t xml:space="preserve">Note 15 - Earnings per share Basic and diluted earnings per share are calculated as follows:
Three-Month Period Ended June 30,
Six-Month Period Ended June 30,
2015
2014
2015
2014
US$
US$
US$
US$
Net income
25,478,603
19,836,660
50,882,629
41,832,711
Less:
Earnings allocated to participating Series D convertible preferred stock
(6,199,413
)
(4,869,197
)
(12,379,759
)
(10,284,553
)
Earnings allocated to participating nonvested shares
(230,996
)
(119,614
)
(466,567
)
(352,376
)
Net income for basic and diluted earnings per share
19,048,194
14,847,849
38,036,303
31,195,782
Denominator
Denominator for basic and diluted earnings per share
49,161,284
48,789,480
49,159,344
48,532,252
Earnings per share:
Basic and diluted
0.39
0.30
0.77
0.64
Three-Month Period Ended June 30,
Six-Month Period Ended June 30,
2015
2014
2015
2014
Shares issuable upon conversion of Series D convertible preferred stock
16,000,000
16,000,000
16,000,000
16,000,000
Shares issuable upon exercise of Series A investor warrant
-
438,038
-
438,038
Shares issuable upon exercise of Series A placement agent warrant
-
117,261
-
117,261 </t>
  </si>
  <si>
    <t>Commitments and contingencies [Abstract]</t>
  </si>
  <si>
    <t>Note 16 - Commitments and contingencies
(1) Lease commitments
Future minimum lease payments under non-cancellable operating leases agreements as of June 30, 2015 were as follows.
US$
Period from July 1, 2015 to December 31, 2015
651,896
Years ending December 31,
2016
1,099,595
2017
963,302
2018
892,443
2019
112,866
2020 and thereafter
1,147,475
Rental expenses incurred for operating leases of plant and office spaces were US$499,500 and US$302,480 for the three-month periods ended June 30, 2015 and 2014, respectively, and US$728,649 and US$620,708 for the six-month periods ended June 30, 2015 and 2014, respectively. There are no step rent provisions, escalation clauses, capital improvement funding requirements, other lease concessions or contingent rent in the lease agreements. The Company has no legal or contractual asset retirement obligations at the end of leases. The Company's leases do not contain any contingent rent payments terms. (2) Sichuan plant construction and equipment On March 8, 2013, Xinda Holding (HK) entered into an investment agreement with Shunqing Government, pursuant to which Xinda Holding (HK) will invest RMB1.8 billion (equivalent to US$289.7 million) in property, plant and equipment and approximately RMB0.6 billion (equivalent to US$96.6 million) in working capital, for the construction of Sichuan plant. As of June 30, 2015, the Company has a remaining commitment of RMB215.3 million (equivalent to US$34.6 million) mainly for facility construction, and RMB343.8 million (equivalent to US$55.3 million) for the acquisition of equipments.
(3) Dubai plant construction and equipment On January 5, 2015, AL Composites entered into an equipment purchase contract with Peaceful for a total consideration of US$271.2 million to purchase certain production and testing equipment. As of June 30, 2015, the Company has a remaining commitment of US$205.6 million for the remaining equipment acquisition. On January 25, 2015, AL Composites entered into a facility purchase contract with Zettachem International Limited for a total consideration of AED12.5 million (equivalent to US$3.4 million). As of June 30, 2015, the Company has a remaining commitment of US$0.3 million.
(4) Xinda Group equipment During the six-month period ended June 31, 2015, Xinda Group entered into a series of equipment purchase contracts with Jiamu for a total consideration of RMB93.2 million (equivalent to US$15.0 million). As of June 30, 2015, the Company has a remaining commitment of RMB85.2 million (equivalent to US$13.7 million) for the remaining equipment acquisition.
(5) Contingencies The Company and certain of its officers were named as defendants in two putative securities class action lawsuits filed on July 15, 2014 and July 16, 2014 in the United States District Court for the Southern District of New York. The Company, after consultation with its legal counsel, believes that the lawsuits are without merit and intends to vigorously defend against them. Nevertheless, there is a possibility that a loss may have been incurred. In accordance with ASC Topic 450, no loss contingency was accrued as of June 30, 2015 since the possible loss or range of loss cannot be reasonably estimated.</t>
  </si>
  <si>
    <t>Basis of presentation, significant concentrations and risks (Policy)</t>
  </si>
  <si>
    <t>Basis of presentation</t>
  </si>
  <si>
    <t>(a) Basis of presentation In the opinion of the management, all adjustments (which include normal recurring adjustments) necessary to present a fair statement of the financial position as of The preparation of consolidated financial statements in accordance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recoverability of the carrying amounts of property, plant and equipment, the realizability of inventories, the useful lives of property, plant and equipment, the collectibility of accounts receivable, the fair values of stock-based compensation awards, and the accruals for tax uncertainties and other contingencies. The current economic environment has increased the degree of uncertainty inherent in those estimates and assumptions.</t>
  </si>
  <si>
    <t>Significant concentrations and risks</t>
  </si>
  <si>
    <t>(b) Significant concentrations and risks Sales concentration The Company sells its products primarily through approved distributors in the People's Republic of China (the "PRC"). To a lesser extent, the Company also sells its products to an overseas customer in the Republic of Korea (the "ROK"). The Company's sales are highly concentrated. Sales to distributors and end customer, which individually exceeded 10% of the Company's revenues for the three month and six months periods ended June 30, 2015 and 2014, are as follows:
Three-Month Period Ended June 30,
2015
2014
US$
%
US$
%
Distributor A
47,121,285
17.8
%
46,122,237
17.5
%
Distributor B
38,766,823
14.6
%
34,853,678
13.2
%
Distributor C
32,232,229
12.1
%
35,872,313
13.6
%
Distributor D
28,722,000
10.8
%
36,194,327
13.7
%
Distributor E
27,377,033
10.3
%
22,881,624
8.7
%
Direct Customer F, located in ROK
29,139,000
11.0
%
19,970,900
7.6
%
Total
203,358,370
76.6
%
195,895,079
74.3
%
Six-Month Period Ended June 30,
2015
2014
US$
%
US$
%
Distributor A
82,134,181
16.9
%
82,477,849
16.9
%
Distributor B
71,578,657
14.7
%
67,433,893
13.8
%
Distributor C
58,437,523
12.0
%
68,405,706
14.0
%
Distributor D
51,380,046
10.5
%
69,391,812
14.2
%
Distributor E
49,664,900
10.2
%
42,212,473
8.7
%
Direct Customer F, located in ROK
64,085,900
13.2
%
19,970,900
4.1
%
Total
377,281,207
77.5
%
349,892,633
71.7
%
The Company expects revenues from these distributors and the customer to continue to represent a substantial portion of its revenue in the future. Any factor adversely affecting the automobile industry in the PRC, electronic application industry in the ROK or the business operations of these customers will have a material effect on the Company's business, financial position and results of operations. Purchase concentration of raw materials and equipment The principal raw materials used for the Company's production of modified plastics products are plastic resins, such as polypropylene, ABS and nylon. Company purchased its raw materials through five and eight distributors, which individually exceeded 10% of the Company's total raw material purchases, accounted for approximately 71.8% and 81.1% of the Company's total raw materials purchases for the three-month periods ended June 30, 2015 and 2014, respectively, and 67.1% and 79.0% of the Company's total raw materials purchases for the six-month periods ended June 30, 2015 and 2014, respectively. Management believes that other suppliers could provide similar raw materials on comparable terms. A change in suppliers, however, could cause a delay in manufacturing and a possible loss of sales, which would adversely affect the Company's business, financial position and results of operations. The Company purchased equipment from two major equipment distributors, which accounted for 96.1% and 98.6% of the Company's total equipment purchases for the three-month periods ended June 30, 2015 and 2014, respectively, and accounted for 97.9% and 97.5% of the Company's total equipment purchases for the six-month periods ended June 30, 2015 and 2014. Management believes that other suppliers could provide similar equipment on comparable terms. A change in suppliers, however, could cause a delay in manufacturing and a possible loss of sales, which would adversely affect the Company's business, financial position and results of operations. The majority owner of one of the major equipment distributors, that supplied approximately 3.4% and nil of the Company's total equipment purchases for the three-month periods ended June 30, 2015 and 2014, respectively, and 37.4% and 3.0% of the Company's total equipment purchases for the six-month periods ended June 30, 2015 and 2014, respectively, is also the majority owner of sales Distributor D presented above.
Cash concentration
Cash and cash equivalents, restricted cash and time deposits maintained at banks consist of the following:
June 30, 2015
December 31, 2014
US$
US$
RMB denominated bank deposits with:
Financial Institutions in the PRC
353,954,158
311,377,750
Financial Institutions in Hong Kong Special Administrative Region ("Hong Kong SAR")
4,212
2,617
Financial Institution in Dubai, United Arab Emirates ("UAE")
8,183
170
U.S. dollar denominated bank deposits with:
Financial Institution in the U.S.
195,624
770,704
Financial Institutions in the PRC
17,142
17,139
Financial Institution in Hong Kong SAR
323,962
1,366,224
Financial Institution in Macau Special Administrative Region ("Macau SAR")
4,104,707
47,868
Financial Institution in Dubai, UAE
4,870,136
481,179
Euro denominated bank deposits with:
Financial institution in Hong Kong SAR
-
83,017
Financial institution in Dubai, UAE
3,091
3,355
HK dollar denominated bank deposits with:
Financial institution in Hong Kong SAR
394
581
Dirham denominated bank deposits with:
Financial institution in Dubai, UAE
14,562
112,815
The bank deposits with financial institutions in the PRC are insured by the government authority up to RMB500,000. The bank deposits with financial institutions in the HK SAR are insured by the government authority up to HK$500,000. The bank deposits with financial institutions in the Macau SAR are insured by the government authority up to MOP$500,000. The bank deposits with financial institutions in UAE are not insured by any government authority. To limit exposure to credit risk, the Company primarily places bank deposits with large financial institutions in the PRC, HK SAR and Macau SAR with acceptable credit rating. Cash deposits in bank that are restricted as to withdrawal or usage for up to 12 months are reported as restricted cash in the condensed consolidated balance sheets and excluded from cash in the condensed consolidated statements of cash flows. Cash deposits that are restricted for period beyond 12 months from the balance sheet date are included in other non-current assets in the condensed consolidated balance sheets. Short-term bank deposits that are pledged as collateral for bills payable relating to purchases of raw materials are reported as restricted cash and amounted to US$13,768,349 and US$11,868,855 as of June 30, 2015 and December 31, 2014, respectively. Upon maturity and repayment of the bills payable, which is generally within 6 months, the cash becomes available for use by the Company. Short-term bank deposits that are pledged as collateral for letter of credit relating to purchases of raw materials are reported as restricted cash and amounted to nil and US$676,917 as of June 30, 2015 and December 31, 2014, respectively. The cash will be available for use by the Company 90 days from the issuance of the letter of credit. The cash flows from the pledged bank deposits, which relate to purchases of raw materials, are reported within cash flows from operating activities in the condensed consolidated statements of cash flows. Short-term bank deposits that are pledged as collateral for short-term bank borrowings are reported as restricted cash and amounted to US$13,723,281 and nil as of June 30, 2015 and December 31, 2014, respectively. Short-term bank deposits that are pledged as collateral for long-term bank borrowings are reported as restricted cash and amounted to US$16,095,802 and nil as of June 30, 2015 and December 31, 2014, respectively. Long-term bank deposits that are pledged as collateral for issuance of letter of guarantee are reported as other non-current assets and amounted to US$17,705,382 and US$17,728,782 as of June 30, 2015 and December 31, 2014, respectively. The cash flows from such bank deposits are reported within cash flows from financing activities in the condensed consolidated statements of cash flows.</t>
  </si>
  <si>
    <t>Basis of presentation, significant concentrations and risks (Tables)</t>
  </si>
  <si>
    <t>Schedule of Sales Concentrations by Major Distributors</t>
  </si>
  <si>
    <t>Three-Month Period Ended June 30,
2015
2014
US$
%
US$
%
Distributor A
47,121,285
17.8
%
46,122,237
17.5
%
Distributor B
38,766,823
14.6
%
34,853,678
13.2
%
Distributor C
32,232,229
12.1
%
35,872,313
13.6
%
Distributor D
28,722,000
10.8
%
36,194,327
13.7
%
Distributor E
27,377,033
10.3
%
22,881,624
8.7
%
Direct Customer F, located in ROK
29,139,000
11.0
%
19,970,900
7.6
%
Total
203,358,370
76.6
%
195,895,079
74.3
%
Six-Month Period Ended June 30,
2015
2014
US$
%
US$
%
Distributor A
82,134,181
16.9
%
82,477,849
16.9
%
Distributor B
71,578,657
14.7
%
67,433,893
13.8
%
Distributor C
58,437,523
12.0
%
68,405,706
14.0
%
Distributor D
51,380,046
10.5
%
69,391,812
14.2
%
Distributor E
49,664,900
10.2
%
42,212,473
8.7
%
Direct Customer F, located in ROK
64,085,900
13.2
%
19,970,900
4.1
%
Total
377,281,207
77.5
%
349,892,633
71.7
%</t>
  </si>
  <si>
    <t>Schedule of Cash and Cash Equivalents</t>
  </si>
  <si>
    <t xml:space="preserve">June 30, 2015
December 31, 2014
US$
US$
RMB denominated bank deposits with:
Financial Institutions in the PRC
353,954,158
311,377,750
Financial Institutions in Hong Kong Special Administrative Region ("Hong Kong SAR")
4,212
2,617
Financial Institution in Dubai, United Arab Emirates ("UAE")
8,183
170
U.S. dollar denominated bank deposits with:
Financial Institution in the U.S.
195,624
770,704
Financial Institutions in the PRC
17,142
17,139
Financial Institution in Hong Kong SAR
323,962
1,366,224
Financial Institution in Macau Special Administrative Region ("Macau SAR")
4,104,707
47,868
Financial Institution in Dubai, UAE
4,870,136
481,179
Euro denominated bank deposits with:
Financial institution in Hong Kong SAR
-
83,017
Financial institution in Dubai, UAE
3,091
3,355
HK dollar denominated bank deposits with:
Financial institution in Hong Kong SAR
394
581
Dirham denominated bank deposits with:
Financial institution in Dubai, UAE
14,562
112,815 </t>
  </si>
  <si>
    <t>Accounts receivable (Tables)</t>
  </si>
  <si>
    <t>Schedule of Accounts Receivable</t>
  </si>
  <si>
    <t xml:space="preserve">June 30, 2015
December 31, 2014
US$
US$
Accounts receivable
211,912,835
204,108,050
Allowance for doubtful accounts
(109,767
)
(109,912
)
Accounts receivable, net
211,803,068
203,998,138 </t>
  </si>
  <si>
    <t>Inventories (Tables)</t>
  </si>
  <si>
    <t>Schedule of Inventories</t>
  </si>
  <si>
    <t xml:space="preserve">June 30, 2015
December 31, 2014
US$
US$
Raw materials
256,203,379
241,853,814
Work in progress
226,881
207,181
Finished goods
30,642,154
7,736,249
Total inventories
287,072,414
249,797,244 </t>
  </si>
  <si>
    <t>Prepaid expenses and other current assets (Tables)</t>
  </si>
  <si>
    <t>Schedule of Prepaid Expense and Other Assets Current</t>
  </si>
  <si>
    <t xml:space="preserve">June 30, 2015
December 31, 2014
US$
US$
Advances to suppliers
247,022
168,614
Value added taxes receivables
2,283,841
6,407,547
Interest receivable
3,438,119
3,351,672
Others
3,415,125
1,325,995
Total prepaid expenses and other current assets
9,384,107
11,253,828 </t>
  </si>
  <si>
    <t>Property, plant and equipment, net (Tables)</t>
  </si>
  <si>
    <t>Schedule of Property, Plant and Equipment</t>
  </si>
  <si>
    <t xml:space="preserve">June 30, 2015
December 31, 2014
US$
US$
Machinery, equipment and furniture
263,516,693
209,509,700
Motor vehicles
1,984,993
1,854,985
Workshops and buildings
79,383,200
79,009,346
Construction in progress
48,887,660
93,970,716
Total property, plant and equipment
393,772,546
384,344,747
Less accumulated depreciation
(78,750,505
)
(66,020,147
)
Property, plant and equipment, net
315,022,041
318,324,600 </t>
  </si>
  <si>
    <t>Schedule of the Allocation of Depreciation Expense on Property, Plant and Equipment</t>
  </si>
  <si>
    <t xml:space="preserve">Three-Month Period Ended June 30,
2015
2014
US$
US$
Cost of revenues
5,525,990
4,638,160
General and administrative expenses
403,135
319,502
Research and development expenses
901,082
527,963
Selling expense
223
-
Total depreciation expense
6,830,430
5,485,625
Six-Month Period Ended June 30,
2015
2014
US$
US$
Cost of revenues
10,305,578
9,508,815
General and administrative expenses
778,263
621,783
Research and development expenses
1,696,801
959,972
Selling expense
223
-
Total depreciation expense
12,780,865
11,090,570 </t>
  </si>
  <si>
    <t>Borrowings (Tables)</t>
  </si>
  <si>
    <t>Schedule of Short-term Loans</t>
  </si>
  <si>
    <t>June 30, 2015
December 31, 2014
US$
US$
Unsecured loans
70,821,530
47,223,028
Secured loans by accounts receivable
-
40,292,686
Guaranteed loans by a third-party (ii)
27,362,863
-
Secured loans by restricted cash (iii)
35,600,000
-
Current portion of long-term bank loans (note b)
83,684,555
12,219,708
Total short-term loans, including current portion of long-term bank loans
217,468,948
99,735,422
(i) As of June 30, 2015 and December 31, 2014, the Company's short-term bank loans bear a weighted average interest rate of 4.03% and 5.7% per annum, respectively. All short-term bank loans mature at various times within one year and contain no renewal terms.
(ii) On February 11, 2015, the Company obtained RMB140 million (US$22.6 million) bank loan at an annual interest rate of 5.32%, from Bank of Communications, and RMB100 million (US$16.1 million) bank loan at an annual interest rate of 5.32%, from Bank of Construction banks in Nanchong City, Sichuan. These two loans were guaranteed by an investment company affiliated with the People's Government of Shunqing District, Nanchong City, Sichuan Province ("Shunqing Government") and were issued to support the Company's construction of a production plant in Nanchong City, Sichuan and will be paid off in five installments. The first installment in the amount of RMB70 million (USD11.3 million) was paid on April 30,2015. The last installment will become due and payable on November 30, 2015.
(iii)
On January 15, 2015, the Company obtained a 350-day secured loan of US$12.0 million from HSBC Bank Middle East Limited in Dubai, UAE at an annual interest rate of 3-month London Inter-Bank Offered Rate ("LIBOR") (0.2832% as of June 30, 2015) plus 1.8%. On February 2, 2015, the Company obtained another 351-day secured loan of US$16.6 million from HSBC Bank Middle East Limited in Dubai, UAE at an interest rate of 3-month LIBOR (0.2832% as of June 30, 2015) plus 1.8%. These loans were secured by restricted cash of RMB39.3 million (equivalent to US$6.3 million) by the HSBC bank in Harbin, China. In June 2015, the Company obtained a one-year secured loan of US$7.0 million from Bank of China Luxemburg Branch at an annual interest rate of one-year LIBOR (0.7715% as of June 30, 2015) plus 0.75%. These loans were secured by restricted cash of RMB45.9 million (equivalent to US$7.4 million) by the Bank of China in Harbin, China.</t>
  </si>
  <si>
    <t>Schedule of Long-Term Debt</t>
  </si>
  <si>
    <t xml:space="preserve">June 30, 2015
December 31, 2014
US$
US$
Secured loans
83,164,800
70,000,000
Unsecured loans
130,927,408
116,494,154
Less: current portion
83,684,555
12,219,708
Total long-term bank loans, excluding current portion
130,407,653
174,274,446 </t>
  </si>
  <si>
    <t>Accrued expenses and other current liabilities (Tables)</t>
  </si>
  <si>
    <t>Schedule of Accrued Expenses and Other Current Liabilities</t>
  </si>
  <si>
    <t xml:space="preserve">June 30, 2015
December 31, 2014
US$
US$
Payables for purchase of property, plant and equipment
7,182,356
7,234,607
Accrued freight expenses
3,211,971
1,688,431
Accrued interest expenses
9,784,921
9,031,741
Others
5,355,051
6,529,804
Total accrued expenses and other current liabilities
25,534,299
24,484,583 </t>
  </si>
  <si>
    <t>Related party transactions (Tables)</t>
  </si>
  <si>
    <t>Schedule of Significant Related Party Transactions</t>
  </si>
  <si>
    <t xml:space="preserve">Three-Month Period Ended June 30,
Six-Month Period Ended June 30,
2015
2014
2015
2014
US$
US$
US$
US$
Costs and expenses resulting from transactions with related parties:
Rental expenses for plant and office spaces
165,500
195,677
360,714
395,588 </t>
  </si>
  <si>
    <t>Schedule of Related Parties Balances</t>
  </si>
  <si>
    <t xml:space="preserve">June 30, 2015
December 31, 2014
US$
US$
Amounts due from a related party:
Prepaid rent expenses to Xinda High-Tech
-
220,262
Total:
-
220,262
Amounts due to a related party:
Rental payable to Xinda High-Tech
128,195
-
Rental payable to Mr Han's son
13,639
-
Total:
141,834
- </t>
  </si>
  <si>
    <t>Schedule of Plant and Office Buildings in Harbin</t>
  </si>
  <si>
    <t>The Company rents the following plant and office buildings in Harbin, Heilongjiang province from Xinda High-Tech:
Premise Leased
Area (M2)
Annual Rental Fee (US$)
Period of Lease
Office building
23,894
766,851
Between January 1, 2014 and December 31, 2018 The Company rents the following facilities in Harbin, Heilongjiang province from Mr. Han's son:
Premise Leased
Area (M 2
Annual Rental Fee (US$)
Period of Lease
Facility
3,134
16,047
Between January 1, 2015 and December 31, 2015
Facility
200
6,419
Between August 17, 2014 and August 16, 2015</t>
  </si>
  <si>
    <t>Stockholders' equity (Tables)</t>
  </si>
  <si>
    <t>Schedule of Changes in Stockholders' Equity</t>
  </si>
  <si>
    <t xml:space="preserve">Series B Preferred Stock
Common Stock
Additional
Accumulated Other
Total
Number of Shares
Amount
Number of Shares
Amount
Treasury Stock
Paid-in Capital
Retained Earnings
Comprehensive Income
Stockholders' Equity
US$
US$
Balance as of January 1, 2015
1,000,000
100
49,151,796
4,916
(92,694
)
80,875,787
431,823,706
12,775,801
525,387,616
Net income
-
-
-
-
-
-
50,882,629
-
50,882,629
Other comprehensive loss
-
-
-
-
-
-
-
(781,721
)
(781, 721
)
Stock based compensation
-
-
-
-
-
386,371
-
-
386,371
Vesting of nonvested shares
-
-
9,488
1
-
(1
)
-
-
-
Balance as of June 30, 2015
1,000,000
100
49,161,284
4,917
(92,694
)
81,262,157
482,706,335
11,994,080
575,874,895 </t>
  </si>
  <si>
    <t>Stock based compensation (Tables)</t>
  </si>
  <si>
    <t>Schedule of Nonvested Share Activity</t>
  </si>
  <si>
    <t xml:space="preserve">Number of Nonvested Shares
Weighted Average Grant date Fair Value
US$
Outstanding as of December 31, 2014
647,288
5.00
Vested
(9,488
)
4.15
Forfeited
(47,830
)
4.63
Outstanding as of June 30, 2015
589,970
5.04 </t>
  </si>
  <si>
    <t>Earnings per share (Tables)</t>
  </si>
  <si>
    <t>Calculation of Basic and Diluted Earnings Per Share</t>
  </si>
  <si>
    <t xml:space="preserve">Three-Month Period Ended June 30,
Six-Month Period Ended June 30,
2015
2014
2015
2014
US$
US$
US$
US$
Net income
25,478,603
19,836,660
50,882,629
41,832,711
Less:
Earnings allocated to participating Series D convertible preferred stock
(6,199,413
)
(4,869,197
)
(12,379,759
)
(10,284,553
)
Earnings allocated to participating nonvested shares
(230,996
)
(119,614
)
(466,567
)
(352,376
)
Net income for basic and diluted earnings per share
19,048,194
14,847,849
38,036,303
31,195,782
Denominator
Denominator for basic and diluted earnings per share
49,161,284
48,789,480
49,159,344
48,532,252
Earnings per share:
Basic and diluted
0.39
0.30
0.77
0.64 </t>
  </si>
  <si>
    <t>Summary of Potentially Dilutive Securities</t>
  </si>
  <si>
    <t xml:space="preserve">Three-Month Period Ended June 30,
Six-Month Period Ended June 30,
2015
2014
2015
2014
Shares issuable upon conversion of Series D convertible preferred stock
16,000,000
16,000,000
16,000,000
16,000,000
Shares issuable upon exercise of Series A investor warrant
-
438,038
-
438,038
Shares issuable upon exercise of Series A placement agent warrant
-
117,261
-
117,261 </t>
  </si>
  <si>
    <t>Commitments and contingencies (Tables)</t>
  </si>
  <si>
    <t>Schedule of Future Minimum Rental Payments</t>
  </si>
  <si>
    <t>Future minimum lease payments under non-cancellable operating leases agreements as of June 30, 2015 were as follows.
US$
Period from July 1, 2015 to December 31, 2015
651,896
Years ending December 31,
2016
1,099,595
2017
963,302
2018
892,443
2019
112,866
2020 and thereafter
1,147,475</t>
  </si>
  <si>
    <t>Basis of presentation, significant concentrations and risks (Sales and Purchase Concentration) (Details) - USD ($)</t>
  </si>
  <si>
    <t>Concentration Risk [Line Items]</t>
  </si>
  <si>
    <t>Customer Concentration Risk [Member] | Revenues [Member] | Distributor A [Member]</t>
  </si>
  <si>
    <t>Concentration risk, percentage</t>
  </si>
  <si>
    <t>17.80%</t>
  </si>
  <si>
    <t>17.50%</t>
  </si>
  <si>
    <t>16.90%</t>
  </si>
  <si>
    <t>Customer Concentration Risk [Member] | Revenues [Member] | Distributor B [Member]</t>
  </si>
  <si>
    <t>14.60%</t>
  </si>
  <si>
    <t>13.20%</t>
  </si>
  <si>
    <t>14.70%</t>
  </si>
  <si>
    <t>13.80%</t>
  </si>
  <si>
    <t>Customer Concentration Risk [Member] | Revenues [Member] | Distributor C [Member]</t>
  </si>
  <si>
    <t>12.10%</t>
  </si>
  <si>
    <t>13.60%</t>
  </si>
  <si>
    <t>12.00%</t>
  </si>
  <si>
    <t>14.00%</t>
  </si>
  <si>
    <t>Customer Concentration Risk [Member] | Revenues [Member] | Distributor D [Member]</t>
  </si>
  <si>
    <t>10.80%</t>
  </si>
  <si>
    <t>13.70%</t>
  </si>
  <si>
    <t>10.50%</t>
  </si>
  <si>
    <t>14.20%</t>
  </si>
  <si>
    <t>Customer Concentration Risk [Member] | Revenues [Member] | Distributor E [Member]</t>
  </si>
  <si>
    <t>10.30%</t>
  </si>
  <si>
    <t>8.70%</t>
  </si>
  <si>
    <t>10.20%</t>
  </si>
  <si>
    <t>Customer Concentration Risk [Member] | Revenues [Member] | Direct Customer F [Member]</t>
  </si>
  <si>
    <t>11.00%</t>
  </si>
  <si>
    <t>7.60%</t>
  </si>
  <si>
    <t>4.10%</t>
  </si>
  <si>
    <t>Customer Concentration Risk [Member] | Revenues [Member] | Major Distributors Aggregate [Member]</t>
  </si>
  <si>
    <t>76.60%</t>
  </si>
  <si>
    <t>74.30%</t>
  </si>
  <si>
    <t>77.50%</t>
  </si>
  <si>
    <t>71.70%</t>
  </si>
  <si>
    <t>Equipment Supplier Concentration Risk [Member] | Two Major Equipment Distributors [Member]</t>
  </si>
  <si>
    <t>96.10%</t>
  </si>
  <si>
    <t>98.60%</t>
  </si>
  <si>
    <t>97.90%</t>
  </si>
  <si>
    <t>97.50%</t>
  </si>
  <si>
    <t>Equipment Supplier Concentration Risk [Member] | One Major Equipment Distributor [Member]</t>
  </si>
  <si>
    <t>3.40%</t>
  </si>
  <si>
    <t>37.40%</t>
  </si>
  <si>
    <t>3.00%</t>
  </si>
  <si>
    <t>Supplier Concentration Risk [Member]</t>
  </si>
  <si>
    <t>71.80%</t>
  </si>
  <si>
    <t>81.10%</t>
  </si>
  <si>
    <t>67.10%</t>
  </si>
  <si>
    <t>79.00%</t>
  </si>
  <si>
    <t>Basis of presentation, significant concentrations and risks (Cash Concentration) (Details)</t>
  </si>
  <si>
    <t>Jun. 30, 2015USD ($)</t>
  </si>
  <si>
    <t>Jun. 30, 2015CNY (¥)</t>
  </si>
  <si>
    <t>Jun. 30, 2015HKD</t>
  </si>
  <si>
    <t>Jun. 30, 2015MOP</t>
  </si>
  <si>
    <t>Dec. 31, 2014USD ($)</t>
  </si>
  <si>
    <t>Restricted Cash and Cash Equivalents Items [Line Items]</t>
  </si>
  <si>
    <t>RMB denominated bank deposits with financial institutions in the PRC [Member]</t>
  </si>
  <si>
    <t>Cash, cash equivalents, restricted cash and time deposits maintained at banks</t>
  </si>
  <si>
    <t>Cash balance insured by the government authority | ¥</t>
  </si>
  <si>
    <t>RMB denominated bank deposits with financial institutions in Hong Kong Special Administrative Region ("Hong Kong SAR") [Member]</t>
  </si>
  <si>
    <t>RMB denominated bank deposits with financial institution in Dubai, United Arab Emirates ("UAE") [Member]</t>
  </si>
  <si>
    <t>U.S. dollar denominated bank deposits with a financial institution in the U.S. [Member]</t>
  </si>
  <si>
    <t>U.S. dollar denominated bank deposits with financial institutions in the PRC [Member]</t>
  </si>
  <si>
    <t>U.S. dollar denominated bank deposits with a financial institution in Hong Kong SAR [Member]</t>
  </si>
  <si>
    <t>Cash balance insured by the government authority | HKD</t>
  </si>
  <si>
    <t>Euro denominated bank deposits with a financial institution in Hong Kong SAR [Member]</t>
  </si>
  <si>
    <t>Euro denominated bank deposits with a financial institution in Dubai, UAE</t>
  </si>
  <si>
    <t>U.S. dollar denominated bank deposits with Financial Institution in Dubai, UAE [Member]</t>
  </si>
  <si>
    <t>U.S. dollar denominated bank deposits with Financial Institution in Macau Special Administrative Region ("Macau SAR") [Member]</t>
  </si>
  <si>
    <t>Short-term bank deposits pledged as collateral for bills payable relating to purchase of raw materials [Member]</t>
  </si>
  <si>
    <t>Short-term bank deposits pledged as collateral for letter of credit relating to purchase of raw materials [Member]</t>
  </si>
  <si>
    <t>Restricted Cash Deposits from Government Grant [Member]</t>
  </si>
  <si>
    <t>Short-term bank deposits pledged as collateral for short-term bank borrowings [Member]</t>
  </si>
  <si>
    <t>Long-term bank borrowings pledged as collateral for issuance of letter of guarantee [Member]</t>
  </si>
  <si>
    <t>HK dollar denominated bank deposits with Financial institution in Hong Kong SAR [Member]</t>
  </si>
  <si>
    <t>Dirham Denominated Bank Deposits With Financial Institution in Dubai UAE [Member]</t>
  </si>
  <si>
    <t>MOP dollar denominated bank deposits with Financial Institution in Macau SAR [Member]</t>
  </si>
  <si>
    <t>Cash balance insured by the government authority | MOP</t>
  </si>
  <si>
    <t>Short-term bank deposits pledged as collateral for long-term bank borrowings [Member]</t>
  </si>
  <si>
    <t>Accounts receivable (Details) - USD ($)</t>
  </si>
  <si>
    <t>Allowance for doubtful accounts</t>
  </si>
  <si>
    <t>Notes receivable</t>
  </si>
  <si>
    <t>Accounts receivable pledged as collateral for short-term bank loans</t>
  </si>
  <si>
    <t>Inventories (Details) - USD ($)</t>
  </si>
  <si>
    <t>Raw materials</t>
  </si>
  <si>
    <t>Work in progress</t>
  </si>
  <si>
    <t>Finished goods</t>
  </si>
  <si>
    <t>Total inventories</t>
  </si>
  <si>
    <t>Prepaid expenses and other current assets (Details) - USD ($)</t>
  </si>
  <si>
    <t>Advances to suppliers</t>
  </si>
  <si>
    <t>Value added taxes receivables</t>
  </si>
  <si>
    <t>Interest receivable</t>
  </si>
  <si>
    <t>Others</t>
  </si>
  <si>
    <t>Total prepaid expenses and other current assets</t>
  </si>
  <si>
    <t>Property, plant and equipment, net (Details) - USD ($)</t>
  </si>
  <si>
    <t>Property, Plant and Equipment [Line Items]</t>
  </si>
  <si>
    <t>Property, plant and equipment</t>
  </si>
  <si>
    <t>Less accumulated depreciation</t>
  </si>
  <si>
    <t>Capitalized interest expense</t>
  </si>
  <si>
    <t>Machinery, equipment and furniture [Member]</t>
  </si>
  <si>
    <t>Motor vehicles [Member]</t>
  </si>
  <si>
    <t>Workshops and buildings [Member]</t>
  </si>
  <si>
    <t>Construction in progress [Member]</t>
  </si>
  <si>
    <t>Property, plant and equipment, net (Allocated Depreciation Expense) (Details) - USD ($)</t>
  </si>
  <si>
    <t>Depreciation expenses</t>
  </si>
  <si>
    <t>Cost of revenues [Member]</t>
  </si>
  <si>
    <t>General and administration expenses [Member]</t>
  </si>
  <si>
    <t>Research and development expenses [Member]</t>
  </si>
  <si>
    <t>Selling expense [Member]</t>
  </si>
  <si>
    <t>Prepayments to equipment suppliers (Details) ¥ in Millions</t>
  </si>
  <si>
    <t>1 Months Ended</t>
  </si>
  <si>
    <t>Jan. 31, 2015USD ($)</t>
  </si>
  <si>
    <t>Dec. 31, 2013USD ($)item</t>
  </si>
  <si>
    <t>Dec. 31, 2013CNY (¥)item</t>
  </si>
  <si>
    <t>Mar. 31, 2013USD ($)</t>
  </si>
  <si>
    <t>Mar. 31, 2013CNY (¥)</t>
  </si>
  <si>
    <t>Dec. 31, 2014CNY (¥)</t>
  </si>
  <si>
    <t>Long-term deposits for equipment purchase [Line Items]</t>
  </si>
  <si>
    <t>Xinda Holdings HK [Member] | Property, Plant and Equipment [Member]</t>
  </si>
  <si>
    <t>Commitments</t>
  </si>
  <si>
    <t>Xinda Holdings HK [Member] | Working Capital [Member]</t>
  </si>
  <si>
    <t>Harbin Jiamu Import &amp; Export Trading Co., Ltd [Member] | Equipment [Member]</t>
  </si>
  <si>
    <t>Number of product line purchases under contract | item</t>
  </si>
  <si>
    <t>Harbin Jiamu Import &amp; Export Trading Co., Ltd [Member] | Testing Equipment [Member]</t>
  </si>
  <si>
    <t>Peaceful Treasure Limited [Member] | Equipment [Member]</t>
  </si>
  <si>
    <t>Fair value measurement (Details) - USD ($)</t>
  </si>
  <si>
    <t>Estimated fair value of notes payable</t>
  </si>
  <si>
    <t>Borrowings (Schedule of Short-Term Loans, Including Current Portion of Long-Term Bank Loans) (Details) - USD ($)</t>
  </si>
  <si>
    <t>Short-term Debt [Line Items]</t>
  </si>
  <si>
    <t>Unsecured loans [Member]</t>
  </si>
  <si>
    <t>Secured loans by accounts receivable [Member]</t>
  </si>
  <si>
    <t>Guaranteed loans by a third-party [Member]</t>
  </si>
  <si>
    <t>Secured loans by restricted cash [Member]</t>
  </si>
  <si>
    <t>Current portion of long-term loan [Member]</t>
  </si>
  <si>
    <t>Borrowings (Current) (Narrative) (Details) ¥ in Millions, $ in Millions</t>
  </si>
  <si>
    <t>Apr. 30, 2015USD ($)</t>
  </si>
  <si>
    <t>Apr. 30, 2015CNY (¥)</t>
  </si>
  <si>
    <t>Weighted average interest rate</t>
  </si>
  <si>
    <t>4.03%</t>
  </si>
  <si>
    <t>5.70%</t>
  </si>
  <si>
    <t>LIBOR [Member]</t>
  </si>
  <si>
    <t>Debt instrument, interest rate</t>
  </si>
  <si>
    <t>0.2832%</t>
  </si>
  <si>
    <t>3-Month LIBOR [Member]</t>
  </si>
  <si>
    <t>One-Year LIBOR [Member]</t>
  </si>
  <si>
    <t>0.7715%</t>
  </si>
  <si>
    <t>Repayment of short-term debt</t>
  </si>
  <si>
    <t>Guaranteed loans by a third-party [Member] | Bank Loan One [Member]</t>
  </si>
  <si>
    <t>Debt instrument, issuer</t>
  </si>
  <si>
    <t>Bank of Communications</t>
  </si>
  <si>
    <t>Debt instrument, face amount</t>
  </si>
  <si>
    <t>Debt instrument, payment description</t>
  </si>
  <si>
    <t>Sichuan and will be paid off in five installments. The last installment will become due and payable on November 30, 2015.</t>
  </si>
  <si>
    <t>Debt instrument, guarantor</t>
  </si>
  <si>
    <t>an investment company affiliated with the People’s Government of Shunqing District, Nanchong City, Sichuan Province</t>
  </si>
  <si>
    <t>5.32%</t>
  </si>
  <si>
    <t>Debt instrument, issuance date</t>
  </si>
  <si>
    <t>Feb. 11,
		2015</t>
  </si>
  <si>
    <t>Guaranteed loans by a third-party [Member] | Bank Loan Two [Member]</t>
  </si>
  <si>
    <t>Bank of Construction</t>
  </si>
  <si>
    <t>HSBC bank in Harbin, China</t>
  </si>
  <si>
    <t>Debt instrument, collateral amount</t>
  </si>
  <si>
    <t>Secured loans by restricted cash [Member] | Bank Loan Three [Member]</t>
  </si>
  <si>
    <t>HSBC Bank Middle East Limited in Dubai</t>
  </si>
  <si>
    <t>Debt instrument, term of loan</t>
  </si>
  <si>
    <t>350 days</t>
  </si>
  <si>
    <t>Variable rate basis</t>
  </si>
  <si>
    <t>LIBOR</t>
  </si>
  <si>
    <t>Variable rate spread</t>
  </si>
  <si>
    <t>1.80%</t>
  </si>
  <si>
    <t>Jan. 15,
		2015</t>
  </si>
  <si>
    <t>Secured loans by restricted cash [Member] | Bank Loan Three [Member] | LIBOR [Member]</t>
  </si>
  <si>
    <t>Secured loans by restricted cash [Member] | Bank Loan Four [Member]</t>
  </si>
  <si>
    <t>351 days</t>
  </si>
  <si>
    <t>3-month LIBOR</t>
  </si>
  <si>
    <t>Feb. 2,
		2015</t>
  </si>
  <si>
    <t>Secured loans by restricted cash [Member] | Bank Loan Five [Member]</t>
  </si>
  <si>
    <t>Bank of China Luxemburg Branch</t>
  </si>
  <si>
    <t>1 year</t>
  </si>
  <si>
    <t>one-year LIBOR</t>
  </si>
  <si>
    <t>0.75%</t>
  </si>
  <si>
    <t>Jun. 1,
		2015</t>
  </si>
  <si>
    <t>Borrowings (Schedule of Long-Term Bank Loans Excluding Current Portion) (Details) - USD ($)</t>
  </si>
  <si>
    <t>Debt Instrument [Line Items]</t>
  </si>
  <si>
    <t>Secured Loans [Member]</t>
  </si>
  <si>
    <t>Current Portion [Member]</t>
  </si>
  <si>
    <t>Borrowings (Non-current) (Narrative) (Details) - Jun. 30, 2015 ¥ in Millions, $ in Millions</t>
  </si>
  <si>
    <t>USD ($)</t>
  </si>
  <si>
    <t>CNY (¥)</t>
  </si>
  <si>
    <t>Total lines of credit</t>
  </si>
  <si>
    <t>Line of credit with remaining terms less than 12 months [Member]</t>
  </si>
  <si>
    <t>Unusued lines of credit</t>
  </si>
  <si>
    <t>Line of credit with remaining terms beyond 12 months [Member]</t>
  </si>
  <si>
    <t>Fifteen Month Unsecured Loan One [Member]</t>
  </si>
  <si>
    <t>Bank of Heilongjiang</t>
  </si>
  <si>
    <t>15 months</t>
  </si>
  <si>
    <t>Mar. 31,
		2014</t>
  </si>
  <si>
    <t>Debt instrument, maturity date</t>
  </si>
  <si>
    <t>Mar. 31,
		2015</t>
  </si>
  <si>
    <t>6.15%</t>
  </si>
  <si>
    <t>Fifteen Month Unsecured Loan Two [Member]</t>
  </si>
  <si>
    <t>Apr. 30,
		2014</t>
  </si>
  <si>
    <t>Three Year Secured Loan [Member]</t>
  </si>
  <si>
    <t>Bank of China</t>
  </si>
  <si>
    <t>3 years</t>
  </si>
  <si>
    <t>Jun. 12,
		2014</t>
  </si>
  <si>
    <t xml:space="preserve">3-month LIBOR </t>
  </si>
  <si>
    <t>Security Deposit</t>
  </si>
  <si>
    <t>Repayment of long-term debt</t>
  </si>
  <si>
    <t>Two Year Unsecured Loan One [Member]</t>
  </si>
  <si>
    <t>Agriculture Bank of China</t>
  </si>
  <si>
    <t>2 years</t>
  </si>
  <si>
    <t>Jan. 23,
		2015</t>
  </si>
  <si>
    <t>6.00%</t>
  </si>
  <si>
    <t>Two Year Unsecured Loan Two [Member]</t>
  </si>
  <si>
    <t>Apr. 22,
		2015</t>
  </si>
  <si>
    <t>5.75%</t>
  </si>
  <si>
    <t>One And Half Year Secured Loan [Member]</t>
  </si>
  <si>
    <t>1 year 6 months</t>
  </si>
  <si>
    <t>Jan. 27,
		2015</t>
  </si>
  <si>
    <t>1.50%</t>
  </si>
  <si>
    <t>Accrued expenses and other current liabilities (Details) - USD ($)</t>
  </si>
  <si>
    <t>Payables for purchase of property, plant and equipment</t>
  </si>
  <si>
    <t>Accrued freight expenses</t>
  </si>
  <si>
    <t>Accrued interest expenses</t>
  </si>
  <si>
    <t>Total accrued expenses and other current liabilities</t>
  </si>
  <si>
    <t>Related party transactions (Schedule of Significant Related Party Transactions) (Details) - USD ($)</t>
  </si>
  <si>
    <t>Rental expenses for plant and office spaces</t>
  </si>
  <si>
    <t>Related party transactions (Schedule of Related Parties Balances) (Details) - USD ($)</t>
  </si>
  <si>
    <t>Related Party Transaction [Line Items]</t>
  </si>
  <si>
    <t>Prepaid rent expenses to related party</t>
  </si>
  <si>
    <t>Rental payable to related party</t>
  </si>
  <si>
    <t>Xinda High-Tech [Member]</t>
  </si>
  <si>
    <t>Mr. Han's son [Member]</t>
  </si>
  <si>
    <t>Related party transactions (Schedule of Plant and Office Buildings in Harbin) (Details) - 6 months ended Jun. 30, 2015</t>
  </si>
  <si>
    <t>USD ($)m²</t>
  </si>
  <si>
    <t>Office Building 1 [Member]</t>
  </si>
  <si>
    <t>Annual Rental Fee | $</t>
  </si>
  <si>
    <t>Area (Square Meters)</t>
  </si>
  <si>
    <t>Lease start date</t>
  </si>
  <si>
    <t>Jan. 1,
		2014</t>
  </si>
  <si>
    <t>Lease expiration period</t>
  </si>
  <si>
    <t>Dec. 31,
		2018</t>
  </si>
  <si>
    <t>Facility 1 [Member] | Mr. Han's son [Member]</t>
  </si>
  <si>
    <t>Jan. 1,
		2015</t>
  </si>
  <si>
    <t>Dec. 31,
		2015</t>
  </si>
  <si>
    <t>Facility 2 [Member] | Mr. Han's son [Member]</t>
  </si>
  <si>
    <t>Aug. 17,
		2014</t>
  </si>
  <si>
    <t>Aug. 16,
		2015</t>
  </si>
  <si>
    <t>Income taxes (Narrative) (Details) - USD ($)</t>
  </si>
  <si>
    <t>Income Tax [Line Items]</t>
  </si>
  <si>
    <t>Effective income tax rate</t>
  </si>
  <si>
    <t>14.30%</t>
  </si>
  <si>
    <t>22.30%</t>
  </si>
  <si>
    <t>PRC statutory income tax rate</t>
  </si>
  <si>
    <t>25.00%</t>
  </si>
  <si>
    <t>Unrecognized tax benefits</t>
  </si>
  <si>
    <t>Interest relating to unrecognized tax benefits</t>
  </si>
  <si>
    <t>Sichuan Xinda [Member]</t>
  </si>
  <si>
    <t>15.00%</t>
  </si>
  <si>
    <t>Deferred income (Details) ¥ in Millions, $ in Millions</t>
  </si>
  <si>
    <t>Jan. 31, 2015CNY (¥)</t>
  </si>
  <si>
    <t>Fund Support Agreement With Shunqing Government</t>
  </si>
  <si>
    <t>Deferred Revenue Arrangement [Line Items]</t>
  </si>
  <si>
    <t>Government grant received during period</t>
  </si>
  <si>
    <t>Stockholders' equity (Details) - USD ($)</t>
  </si>
  <si>
    <t>Stockholders Equity [Line Items]</t>
  </si>
  <si>
    <t>Balance as of January 1, 2015</t>
  </si>
  <si>
    <t>Other comprehensive loss</t>
  </si>
  <si>
    <t>Vesting of nonvested shares</t>
  </si>
  <si>
    <t>Balance as of June 30, 2015</t>
  </si>
  <si>
    <t>Series B Preferred Stock [Member]</t>
  </si>
  <si>
    <t>Balance as of January 1, 2015, shares</t>
  </si>
  <si>
    <t>Vesting of nonvested shares, shares</t>
  </si>
  <si>
    <t>Balance as of June 30, 2015, shares</t>
  </si>
  <si>
    <t>Common Stock [Member]</t>
  </si>
  <si>
    <t>Treasury Stock [Member]</t>
  </si>
  <si>
    <t>Additional Paid-in Capital [Member]</t>
  </si>
  <si>
    <t>Retained Earnings [Member]</t>
  </si>
  <si>
    <t>Accumulated Other Comprehensive Income [Member]</t>
  </si>
  <si>
    <t>Stock based compensation (Narrative) (Details) - Nonvested Shares [Member] - USD ($)</t>
  </si>
  <si>
    <t>Share-based Compensation Arrangement by Share-based Payment Award [Line Items]</t>
  </si>
  <si>
    <t>Unrecognized compensation cost</t>
  </si>
  <si>
    <t>Unrecognized compensation cost, recognition period</t>
  </si>
  <si>
    <t>1 year 3 months 4 days</t>
  </si>
  <si>
    <t>Share-based compensation expense</t>
  </si>
  <si>
    <t>Stock based compensation (Summary of Nonvested Shares Activity) (Details) - 6 months ended Jun. 30, 2015 - Nonvested Shares [Member] - $ / shares</t>
  </si>
  <si>
    <t>Total</t>
  </si>
  <si>
    <t>Number of Nonvested Shares</t>
  </si>
  <si>
    <t>Outstanding as of December 31, 2014</t>
  </si>
  <si>
    <t>Vested</t>
  </si>
  <si>
    <t>Forfeited</t>
  </si>
  <si>
    <t>Outstanding as of June 30, 2015</t>
  </si>
  <si>
    <t>Weighted Average Grant Date Fair Value Per Share</t>
  </si>
  <si>
    <t>Earnings per share (Calculation of Basic and Diluted Earnings Per Share) (Details) - USD ($)</t>
  </si>
  <si>
    <t>Numerator:</t>
  </si>
  <si>
    <t>Net income for basic and diluted earnings per share</t>
  </si>
  <si>
    <t>Denominator</t>
  </si>
  <si>
    <t>Denominator for basic and diluted earnings per share</t>
  </si>
  <si>
    <t>Earnings per share:</t>
  </si>
  <si>
    <t>Series D Convertible Preferred Stock [Member]</t>
  </si>
  <si>
    <t>Less: Earnings allocated to participating Series D convertible preferred stock and nonvested shares</t>
  </si>
  <si>
    <t>Nonvested Shares [Member]</t>
  </si>
  <si>
    <t>Earnings per share (Summary of Potentially Dilutive Securities) (Details) - shares</t>
  </si>
  <si>
    <t>Antidilutive Securities Excluded from Computation of Earnings Per Share [Line Items]</t>
  </si>
  <si>
    <t>Shares issuable upon exercise</t>
  </si>
  <si>
    <t>Series A Investors Warrants [Member]</t>
  </si>
  <si>
    <t>Series A Placement Agents Warrants [Member]</t>
  </si>
  <si>
    <t>Commitments and contingencies (Narrative) (Details) ¥ in Millions, AED in Millions, $ in Millions</t>
  </si>
  <si>
    <t>Jan. 31, 2015AED</t>
  </si>
  <si>
    <t>Dec. 31, 2013USD ($)</t>
  </si>
  <si>
    <t>Dec. 31, 2013CNY (¥)</t>
  </si>
  <si>
    <t>Equipment [Member]</t>
  </si>
  <si>
    <t>Long-term Purchase Commitment [Line Items]</t>
  </si>
  <si>
    <t>Purchase Obligation</t>
  </si>
  <si>
    <t>Facility Construction [Member]</t>
  </si>
  <si>
    <t>Total consideration</t>
  </si>
  <si>
    <t>Zettachem International Limited [Member] | Facility [Member]</t>
  </si>
  <si>
    <t>Commitments and contingencies (Schedule of Future Minimum Rental Payments) (Details) - USD ($)</t>
  </si>
  <si>
    <t>Period from July 1, 2015 to December 31, 2015</t>
  </si>
  <si>
    <t>2020 and thereafter</t>
  </si>
  <si>
    <t>Operating lease rental expense, plant, equipment and office spaces</t>
  </si>
</sst>
</file>

<file path=xl/styles.xml><?xml version="1.0" encoding="utf-8"?>
<styleSheet xmlns="http://schemas.openxmlformats.org/spreadsheetml/2006/main">
  <numFmts count="10">
    <numFmt formatCode="_(&quot;$ &quot;#,##0_);_(&quot;$ &quot;(#,##0)" numFmtId="165"/>
    <numFmt formatCode="_(&quot;$ &quot;#,##0.0000_);_(&quot;$ &quot;(#,##0.0000)" numFmtId="166"/>
    <numFmt formatCode="_(&quot;$ &quot;#,##0.00_);_(&quot;$ &quot;(#,##0.00)" numFmtId="167"/>
    <numFmt formatCode="_(&quot;¥ &quot;#,##0_);_(&quot;¥ &quot;(#,##0)" numFmtId="168"/>
    <numFmt formatCode="_(&quot;HKD &quot;#,##0_);_(&quot;HKD &quot;(#,##0)" numFmtId="169"/>
    <numFmt formatCode="_(&quot;MOP &quot;#,##0_);_(&quot;MOP &quot;(#,##0)" numFmtId="170"/>
    <numFmt formatCode="_(&quot;¥ &quot;#,##0.0_);_(&quot;¥ &quot;(#,##0.0)" numFmtId="171"/>
    <numFmt formatCode="_(&quot;$ &quot;#,##0.0_);_(&quot;$ &quot;(#,##0.0)" numFmtId="172"/>
    <numFmt formatCode="#,##0.0_);(#,##0.0)" numFmtId="173"/>
    <numFmt formatCode="_(&quot;AED &quot;#,##0.0_);_(&quot;AED &quot;(#,##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39"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5"/>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s" s="4">
        <v>12</v>
      </c>
    </row>
    <row r="8" spans="1:3">
      <c r="A8" t="s" s="4">
        <v>13</v>
      </c>
      <c r="B8" t="n" s="5">
        <v>1353970</v>
      </c>
    </row>
    <row r="9" spans="1:3">
      <c r="A9" t="s" s="4">
        <v>14</v>
      </c>
      <c r="B9" t="s" s="4">
        <v>15</v>
      </c>
    </row>
    <row r="10" spans="1:3">
      <c r="A10" t="s" s="4">
        <v>16</v>
      </c>
      <c r="B10" t="s" s="6">
        <v>17</v>
      </c>
    </row>
    <row r="11" spans="1:3">
      <c r="A11" t="s" s="4">
        <v>18</v>
      </c>
      <c r="B11" t="n" s="5">
        <v>2015</v>
      </c>
    </row>
    <row r="12" spans="1:3">
      <c r="A12" t="s" s="4">
        <v>19</v>
      </c>
      <c r="B12" t="s" s="4">
        <v>20</v>
      </c>
    </row>
    <row r="13" spans="1:3">
      <c r="A13" t="s" s="4">
        <v>21</v>
      </c>
      <c r="C13" t="n" s="5">
        <v>491517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33</v>
      </c>
      <c r="B1" t="s" s="2">
        <v>1</v>
      </c>
    </row>
    <row r="2" spans="1:2">
      <c r="B2" t="s" s="2">
        <v>2</v>
      </c>
    </row>
    <row r="3" spans="1:2">
      <c r="A3" t="s" s="3">
        <v>135</v>
      </c>
    </row>
    <row r="4" spans="1:2">
      <c r="A4" t="s" s="4">
        <v>33</v>
      </c>
      <c r="B4" t="s" s="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37</v>
      </c>
      <c r="B1" t="s" s="2">
        <v>1</v>
      </c>
    </row>
    <row r="2" spans="1:2">
      <c r="B2" t="s" s="2">
        <v>2</v>
      </c>
    </row>
    <row r="3" spans="1:2">
      <c r="A3" t="s" s="3">
        <v>138</v>
      </c>
    </row>
    <row r="4" spans="1:2">
      <c r="A4" t="s" s="4">
        <v>137</v>
      </c>
      <c r="B4" t="s" s="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40</v>
      </c>
      <c r="B1" t="s" s="2">
        <v>1</v>
      </c>
    </row>
    <row r="2" spans="1:2">
      <c r="B2" t="s" s="2">
        <v>2</v>
      </c>
    </row>
    <row r="3" spans="1:2">
      <c r="A3" t="s" s="3">
        <v>141</v>
      </c>
    </row>
    <row r="4" spans="1:2">
      <c r="A4" t="s" s="4">
        <v>140</v>
      </c>
      <c r="B4" t="s" s="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43</v>
      </c>
      <c r="B1" t="s" s="2">
        <v>1</v>
      </c>
    </row>
    <row r="2" spans="1:2">
      <c r="B2" t="s" s="2">
        <v>2</v>
      </c>
    </row>
    <row r="3" spans="1:2">
      <c r="A3" t="s" s="3">
        <v>144</v>
      </c>
    </row>
    <row r="4" spans="1:2">
      <c r="A4" t="s" s="4">
        <v>143</v>
      </c>
      <c r="B4" t="s" s="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44</v>
      </c>
      <c r="B1" t="s" s="2">
        <v>1</v>
      </c>
    </row>
    <row r="2" spans="1:2">
      <c r="B2" t="s" s="2">
        <v>2</v>
      </c>
    </row>
    <row r="3" spans="1:2">
      <c r="A3" t="s" s="3">
        <v>146</v>
      </c>
    </row>
    <row r="4" spans="1:2">
      <c r="A4" t="s" s="4">
        <v>44</v>
      </c>
      <c r="B4" t="s" s="4">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48</v>
      </c>
      <c r="B1" t="s" s="2">
        <v>1</v>
      </c>
    </row>
    <row r="2" spans="1:2">
      <c r="B2" t="s" s="2">
        <v>2</v>
      </c>
    </row>
    <row r="3" spans="1:2">
      <c r="A3" t="s" s="3">
        <v>149</v>
      </c>
    </row>
    <row r="4" spans="1:2">
      <c r="A4" t="s" s="4">
        <v>148</v>
      </c>
      <c r="B4" t="s" s="4">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51</v>
      </c>
      <c r="B1" t="s" s="2">
        <v>1</v>
      </c>
    </row>
    <row r="2" spans="1:2">
      <c r="B2" t="s" s="2">
        <v>2</v>
      </c>
    </row>
    <row r="3" spans="1:2">
      <c r="A3" t="s" s="3">
        <v>152</v>
      </c>
    </row>
    <row r="4" spans="1:2">
      <c r="A4" t="s" s="4">
        <v>153</v>
      </c>
      <c r="B4" t="s" s="4">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26"/>
  </cols>
  <sheetData>
    <row r="1" spans="1:2">
      <c r="A1" t="s" s="1">
        <v>49</v>
      </c>
      <c r="B1" t="s" s="2">
        <v>1</v>
      </c>
    </row>
    <row r="2" spans="1:2">
      <c r="B2" t="s" s="2">
        <v>2</v>
      </c>
    </row>
    <row r="3" spans="1:2">
      <c r="A3" t="s" s="3">
        <v>155</v>
      </c>
    </row>
    <row r="4" spans="1:2">
      <c r="A4" t="s" s="4">
        <v>49</v>
      </c>
      <c r="B4" t="s" s="4">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57</v>
      </c>
      <c r="B1" t="s" s="2">
        <v>1</v>
      </c>
    </row>
    <row r="2" spans="1:2">
      <c r="B2" t="s" s="2">
        <v>2</v>
      </c>
    </row>
    <row r="3" spans="1:2">
      <c r="A3" t="s" s="3">
        <v>158</v>
      </c>
    </row>
    <row r="4" spans="1:2">
      <c r="A4" t="s" s="4">
        <v>157</v>
      </c>
      <c r="B4" t="s" s="4">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60</v>
      </c>
      <c r="B1" t="s" s="2">
        <v>1</v>
      </c>
    </row>
    <row r="2" spans="1:2">
      <c r="B2" t="s" s="2">
        <v>2</v>
      </c>
    </row>
    <row r="3" spans="1:2">
      <c r="A3" t="s" s="3">
        <v>161</v>
      </c>
    </row>
    <row r="4" spans="1:2">
      <c r="A4" t="s" s="4">
        <v>160</v>
      </c>
      <c r="B4" t="s" s="4">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22</v>
      </c>
      <c r="B1" t="s" s="2">
        <v>2</v>
      </c>
      <c r="C1" t="s" s="2">
        <v>23</v>
      </c>
    </row>
    <row r="2" spans="1:3">
      <c r="A2" t="s" s="3">
        <v>24</v>
      </c>
    </row>
    <row r="3" spans="1:3">
      <c r="A3" t="s" s="4">
        <v>25</v>
      </c>
      <c r="B3" t="n" s="7">
        <v>52702280</v>
      </c>
      <c r="C3" t="n" s="7">
        <v>45456612</v>
      </c>
    </row>
    <row r="4" spans="1:3">
      <c r="A4" t="s" s="4">
        <v>26</v>
      </c>
      <c r="B4" t="n" s="5">
        <v>43587432</v>
      </c>
      <c r="C4" t="n" s="5">
        <v>12545772</v>
      </c>
    </row>
    <row r="5" spans="1:3">
      <c r="A5" t="s" s="4">
        <v>27</v>
      </c>
      <c r="B5" t="n" s="5">
        <v>231779552</v>
      </c>
      <c r="C5" t="n" s="5">
        <v>238532702</v>
      </c>
    </row>
    <row r="6" spans="1:3">
      <c r="A6" t="s" s="4">
        <v>28</v>
      </c>
      <c r="B6" t="n" s="7">
        <v>211803068</v>
      </c>
      <c r="C6" t="n" s="5">
        <v>203998138</v>
      </c>
    </row>
    <row r="7" spans="1:3">
      <c r="A7" t="s" s="4">
        <v>29</v>
      </c>
      <c r="C7" t="n" s="5">
        <v>220262</v>
      </c>
    </row>
    <row r="8" spans="1:3">
      <c r="A8" t="s" s="4">
        <v>30</v>
      </c>
      <c r="B8" t="n" s="7">
        <v>287072414</v>
      </c>
      <c r="C8" t="n" s="5">
        <v>249797244</v>
      </c>
    </row>
    <row r="9" spans="1:3">
      <c r="A9" t="s" s="4">
        <v>31</v>
      </c>
      <c r="B9" t="n" s="5">
        <v>9384107</v>
      </c>
      <c r="C9" t="n" s="5">
        <v>11253828</v>
      </c>
    </row>
    <row r="10" spans="1:3">
      <c r="A10" t="s" s="4">
        <v>32</v>
      </c>
      <c r="B10" t="n" s="5">
        <v>836328853</v>
      </c>
      <c r="C10" t="n" s="5">
        <v>761804558</v>
      </c>
    </row>
    <row r="11" spans="1:3">
      <c r="A11" t="s" s="4">
        <v>33</v>
      </c>
      <c r="B11" t="n" s="5">
        <v>315022041</v>
      </c>
      <c r="C11" t="n" s="5">
        <v>318324600</v>
      </c>
    </row>
    <row r="12" spans="1:3">
      <c r="A12" t="s" s="4">
        <v>34</v>
      </c>
      <c r="B12" t="n" s="5">
        <v>18707621</v>
      </c>
      <c r="C12" t="n" s="5">
        <v>11896542</v>
      </c>
    </row>
    <row r="13" spans="1:3">
      <c r="A13" t="s" s="4">
        <v>35</v>
      </c>
      <c r="B13" t="n" s="5">
        <v>294418527</v>
      </c>
      <c r="C13" t="n" s="5">
        <v>182259578</v>
      </c>
    </row>
    <row r="14" spans="1:3">
      <c r="A14" t="s" s="4">
        <v>36</v>
      </c>
      <c r="B14" t="n" s="5">
        <v>40904920</v>
      </c>
      <c r="C14" t="n" s="5">
        <v>25499744</v>
      </c>
    </row>
    <row r="15" spans="1:3">
      <c r="A15" t="s" s="4">
        <v>37</v>
      </c>
      <c r="B15" t="n" s="5">
        <v>1505381962</v>
      </c>
      <c r="C15" t="n" s="5">
        <v>1299785022</v>
      </c>
    </row>
    <row r="16" spans="1:3">
      <c r="A16" t="s" s="3">
        <v>38</v>
      </c>
    </row>
    <row r="17" spans="1:3">
      <c r="A17" t="s" s="4">
        <v>39</v>
      </c>
      <c r="B17" t="n" s="5">
        <v>217468948</v>
      </c>
      <c r="C17" t="n" s="5">
        <v>99735422</v>
      </c>
    </row>
    <row r="18" spans="1:3">
      <c r="A18" t="s" s="4">
        <v>40</v>
      </c>
      <c r="B18" t="n" s="5">
        <v>50561363</v>
      </c>
      <c r="C18" t="n" s="5">
        <v>43389928</v>
      </c>
    </row>
    <row r="19" spans="1:3">
      <c r="A19" t="s" s="4">
        <v>41</v>
      </c>
      <c r="B19" t="n" s="5">
        <v>190971174</v>
      </c>
      <c r="C19" t="n" s="7">
        <v>152073014</v>
      </c>
    </row>
    <row r="20" spans="1:3">
      <c r="A20" t="s" s="4">
        <v>42</v>
      </c>
      <c r="B20" t="n" s="5">
        <v>141834</v>
      </c>
    </row>
    <row r="21" spans="1:3">
      <c r="A21" t="s" s="4">
        <v>43</v>
      </c>
      <c r="B21" t="n" s="5">
        <v>4864511</v>
      </c>
      <c r="C21" t="n" s="7">
        <v>3269115</v>
      </c>
    </row>
    <row r="22" spans="1:3">
      <c r="A22" t="s" s="4">
        <v>44</v>
      </c>
      <c r="B22" t="n" s="5">
        <v>25534299</v>
      </c>
      <c r="C22" t="n" s="5">
        <v>24484583</v>
      </c>
    </row>
    <row r="23" spans="1:3">
      <c r="A23" t="s" s="4">
        <v>45</v>
      </c>
      <c r="B23" t="n" s="5">
        <v>489542129</v>
      </c>
      <c r="C23" t="n" s="5">
        <v>322952062</v>
      </c>
    </row>
    <row r="24" spans="1:3">
      <c r="A24" t="s" s="4">
        <v>46</v>
      </c>
      <c r="B24" t="n" s="5">
        <v>130407653</v>
      </c>
      <c r="C24" t="n" s="5">
        <v>174274446</v>
      </c>
    </row>
    <row r="25" spans="1:3">
      <c r="A25" t="s" s="4">
        <v>47</v>
      </c>
      <c r="B25" t="n" s="5">
        <v>148750658</v>
      </c>
      <c r="C25" t="n" s="5">
        <v>148617057</v>
      </c>
    </row>
    <row r="26" spans="1:3">
      <c r="A26" t="s" s="4">
        <v>43</v>
      </c>
      <c r="B26" t="n" s="5">
        <v>18460593</v>
      </c>
      <c r="C26" t="n" s="5">
        <v>14025825</v>
      </c>
    </row>
    <row r="27" spans="1:3">
      <c r="A27" t="s" s="4">
        <v>48</v>
      </c>
      <c r="B27" t="n" s="5">
        <v>15797125</v>
      </c>
      <c r="C27" t="n" s="7">
        <v>16951551</v>
      </c>
    </row>
    <row r="28" spans="1:3">
      <c r="A28" t="s" s="4">
        <v>49</v>
      </c>
      <c r="B28" t="n" s="5">
        <v>28972444</v>
      </c>
    </row>
    <row r="29" spans="1:3">
      <c r="A29" t="s" s="4">
        <v>50</v>
      </c>
      <c r="B29" t="n" s="5">
        <v>831930602</v>
      </c>
      <c r="C29" t="n" s="7">
        <v>676820941</v>
      </c>
    </row>
    <row r="30" spans="1:3">
      <c r="A30" t="s" s="4">
        <v>51</v>
      </c>
      <c r="B30" t="n" s="5">
        <v>97576465</v>
      </c>
      <c r="C30" t="n" s="5">
        <v>97576465</v>
      </c>
    </row>
    <row r="31" spans="1:3">
      <c r="A31" t="s" s="3">
        <v>52</v>
      </c>
    </row>
    <row r="32" spans="1:3">
      <c r="A32" t="s" s="4">
        <v>53</v>
      </c>
      <c r="B32" t="n" s="5">
        <v>100</v>
      </c>
      <c r="C32" t="n" s="5">
        <v>100</v>
      </c>
    </row>
    <row r="33" spans="1:3">
      <c r="A33" t="s" s="4">
        <v>54</v>
      </c>
      <c r="B33" t="n" s="5">
        <v>4917</v>
      </c>
      <c r="C33" t="n" s="5">
        <v>4916</v>
      </c>
    </row>
    <row r="34" spans="1:3">
      <c r="A34" t="s" s="4">
        <v>55</v>
      </c>
      <c r="B34" t="n" s="5">
        <v>-92694</v>
      </c>
      <c r="C34" t="n" s="5">
        <v>-92694</v>
      </c>
    </row>
    <row r="35" spans="1:3">
      <c r="A35" t="s" s="4">
        <v>56</v>
      </c>
      <c r="B35" t="n" s="5">
        <v>81262157</v>
      </c>
      <c r="C35" t="n" s="5">
        <v>80875787</v>
      </c>
    </row>
    <row r="36" spans="1:3">
      <c r="A36" t="s" s="4">
        <v>57</v>
      </c>
      <c r="B36" t="n" s="5">
        <v>482706335</v>
      </c>
      <c r="C36" t="n" s="5">
        <v>431823706</v>
      </c>
    </row>
    <row r="37" spans="1:3">
      <c r="A37" t="s" s="4">
        <v>58</v>
      </c>
      <c r="B37" t="n" s="5">
        <v>11994080</v>
      </c>
      <c r="C37" t="n" s="5">
        <v>12775801</v>
      </c>
    </row>
    <row r="38" spans="1:3">
      <c r="A38" t="s" s="4">
        <v>59</v>
      </c>
      <c r="B38" t="n" s="7">
        <v>575874895</v>
      </c>
      <c r="C38" t="n" s="7">
        <v>525387616</v>
      </c>
    </row>
    <row r="39" spans="1:3">
      <c r="A39" t="s" s="4">
        <v>60</v>
      </c>
    </row>
    <row r="40" spans="1:3">
      <c r="A40" t="s" s="4">
        <v>61</v>
      </c>
      <c r="B40" t="n" s="7">
        <v>1505381962</v>
      </c>
      <c r="C40" t="n" s="7">
        <v>12997850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63</v>
      </c>
      <c r="B1" t="s" s="2">
        <v>1</v>
      </c>
    </row>
    <row r="2" spans="1:2">
      <c r="B2" t="s" s="2">
        <v>2</v>
      </c>
    </row>
    <row r="3" spans="1:2">
      <c r="A3" t="s" s="3">
        <v>164</v>
      </c>
    </row>
    <row r="4" spans="1:2">
      <c r="A4" t="s" s="4">
        <v>163</v>
      </c>
      <c r="B4" t="s" s="4">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60</v>
      </c>
      <c r="B1" t="s" s="2">
        <v>1</v>
      </c>
    </row>
    <row r="2" spans="1:2">
      <c r="B2" t="s" s="2">
        <v>2</v>
      </c>
    </row>
    <row r="3" spans="1:2">
      <c r="A3" t="s" s="3">
        <v>166</v>
      </c>
    </row>
    <row r="4" spans="1:2">
      <c r="A4" t="s" s="4">
        <v>60</v>
      </c>
      <c r="B4" t="s" s="4">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t="s" s="1">
        <v>168</v>
      </c>
      <c r="B1" t="s" s="2">
        <v>1</v>
      </c>
    </row>
    <row r="2" spans="1:2">
      <c r="B2" t="s" s="2">
        <v>2</v>
      </c>
    </row>
    <row r="3" spans="1:2">
      <c r="A3" t="s" s="3">
        <v>126</v>
      </c>
    </row>
    <row r="4" spans="1:2">
      <c r="A4" t="s" s="4">
        <v>169</v>
      </c>
      <c r="B4" t="s" s="4">
        <v>170</v>
      </c>
    </row>
    <row r="5" spans="1:2">
      <c r="A5" t="s" s="4">
        <v>171</v>
      </c>
      <c r="B5" t="s" s="4">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t="s" s="1">
        <v>173</v>
      </c>
      <c r="B1" t="s" s="2">
        <v>1</v>
      </c>
    </row>
    <row r="2" spans="1:2">
      <c r="B2" t="s" s="2">
        <v>2</v>
      </c>
    </row>
    <row r="3" spans="1:2">
      <c r="A3" t="s" s="3">
        <v>126</v>
      </c>
    </row>
    <row r="4" spans="1:2">
      <c r="A4" t="s" s="4">
        <v>174</v>
      </c>
      <c r="B4" t="s" s="4">
        <v>175</v>
      </c>
    </row>
    <row r="5" spans="1:2">
      <c r="A5" t="s" s="4">
        <v>176</v>
      </c>
      <c r="B5" t="s" s="4">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78</v>
      </c>
      <c r="B1" t="s" s="2">
        <v>1</v>
      </c>
    </row>
    <row r="2" spans="1:2">
      <c r="B2" t="s" s="2">
        <v>2</v>
      </c>
    </row>
    <row r="3" spans="1:2">
      <c r="A3" t="s" s="3">
        <v>129</v>
      </c>
    </row>
    <row r="4" spans="1:2">
      <c r="A4" t="s" s="4">
        <v>179</v>
      </c>
      <c r="B4" t="s" s="4">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81</v>
      </c>
      <c r="B1" t="s" s="2">
        <v>1</v>
      </c>
    </row>
    <row r="2" spans="1:2">
      <c r="B2" t="s" s="2">
        <v>2</v>
      </c>
    </row>
    <row r="3" spans="1:2">
      <c r="A3" t="s" s="3">
        <v>131</v>
      </c>
    </row>
    <row r="4" spans="1:2">
      <c r="A4" t="s" s="4">
        <v>182</v>
      </c>
      <c r="B4" t="s" s="4">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84</v>
      </c>
      <c r="B1" t="s" s="2">
        <v>1</v>
      </c>
    </row>
    <row r="2" spans="1:2">
      <c r="B2" t="s" s="2">
        <v>2</v>
      </c>
    </row>
    <row r="3" spans="1:2">
      <c r="A3" t="s" s="3">
        <v>133</v>
      </c>
    </row>
    <row r="4" spans="1:2">
      <c r="A4" t="s" s="4">
        <v>185</v>
      </c>
      <c r="B4" t="s" s="4">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87</v>
      </c>
      <c r="B1" t="s" s="2">
        <v>1</v>
      </c>
    </row>
    <row r="2" spans="1:2">
      <c r="B2" t="s" s="2">
        <v>2</v>
      </c>
    </row>
    <row r="3" spans="1:2">
      <c r="A3" t="s" s="3">
        <v>135</v>
      </c>
    </row>
    <row r="4" spans="1:2">
      <c r="A4" t="s" s="4">
        <v>188</v>
      </c>
      <c r="B4" t="s" s="4">
        <v>189</v>
      </c>
    </row>
    <row r="5" spans="1:2">
      <c r="A5" t="s" s="4">
        <v>190</v>
      </c>
      <c r="B5" t="s" s="4">
        <v>1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r="1" spans="1:2">
      <c r="A1" t="s" s="1">
        <v>192</v>
      </c>
      <c r="B1" t="s" s="2">
        <v>1</v>
      </c>
    </row>
    <row r="2" spans="1:2">
      <c r="B2" t="s" s="2">
        <v>2</v>
      </c>
    </row>
    <row r="3" spans="1:2">
      <c r="A3" t="s" s="3">
        <v>144</v>
      </c>
    </row>
    <row r="4" spans="1:2">
      <c r="A4" t="s" s="4">
        <v>193</v>
      </c>
      <c r="B4" t="s" s="4">
        <v>194</v>
      </c>
    </row>
    <row r="5" spans="1:2">
      <c r="A5" t="s" s="4">
        <v>195</v>
      </c>
      <c r="B5" t="s" s="4">
        <v>1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t="s" s="1">
        <v>197</v>
      </c>
      <c r="B1" t="s" s="2">
        <v>1</v>
      </c>
    </row>
    <row r="2" spans="1:2">
      <c r="B2" t="s" s="2">
        <v>2</v>
      </c>
    </row>
    <row r="3" spans="1:2">
      <c r="A3" t="s" s="3">
        <v>146</v>
      </c>
    </row>
    <row r="4" spans="1:2">
      <c r="A4" t="s" s="4">
        <v>198</v>
      </c>
      <c r="B4" t="s" s="4">
        <v>1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62</v>
      </c>
      <c r="B1" t="s" s="2">
        <v>2</v>
      </c>
      <c r="C1" t="s" s="2">
        <v>23</v>
      </c>
    </row>
    <row r="2" spans="1:3">
      <c r="A2" t="s" s="3">
        <v>63</v>
      </c>
    </row>
    <row r="3" spans="1:3">
      <c r="A3" t="s" s="4">
        <v>64</v>
      </c>
      <c r="B3" t="n" s="8">
        <v>0.0001</v>
      </c>
      <c r="C3" t="n" s="8">
        <v>0.0001</v>
      </c>
    </row>
    <row r="4" spans="1:3">
      <c r="A4" t="s" s="4">
        <v>65</v>
      </c>
      <c r="B4" t="n" s="5">
        <v>500000000</v>
      </c>
      <c r="C4" t="n" s="5">
        <v>500000000</v>
      </c>
    </row>
    <row r="5" spans="1:3">
      <c r="A5" t="s" s="4">
        <v>66</v>
      </c>
      <c r="B5" t="n" s="5">
        <v>49182284</v>
      </c>
      <c r="C5" t="n" s="5">
        <v>49172796</v>
      </c>
    </row>
    <row r="6" spans="1:3">
      <c r="A6" t="s" s="4">
        <v>67</v>
      </c>
      <c r="B6" t="n" s="5">
        <v>49161284</v>
      </c>
      <c r="C6" t="n" s="5">
        <v>49151796</v>
      </c>
    </row>
    <row r="7" spans="1:3">
      <c r="A7" t="s" s="4">
        <v>68</v>
      </c>
      <c r="B7" t="n" s="5">
        <v>21000</v>
      </c>
      <c r="C7" t="n" s="5">
        <v>2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r="A1" t="s" s="1">
        <v>200</v>
      </c>
      <c r="B1" t="s" s="2">
        <v>1</v>
      </c>
    </row>
    <row r="2" spans="1:2">
      <c r="B2" t="s" s="2">
        <v>2</v>
      </c>
    </row>
    <row r="3" spans="1:2">
      <c r="A3" t="s" s="3">
        <v>149</v>
      </c>
    </row>
    <row r="4" spans="1:2">
      <c r="A4" t="s" s="4">
        <v>201</v>
      </c>
      <c r="B4" t="s" s="4">
        <v>202</v>
      </c>
    </row>
    <row r="5" spans="1:2">
      <c r="A5" t="s" s="4">
        <v>203</v>
      </c>
      <c r="B5" t="s" s="4">
        <v>204</v>
      </c>
    </row>
    <row r="6" spans="1:2">
      <c r="A6" t="s" s="4">
        <v>205</v>
      </c>
      <c r="B6" t="s" s="4">
        <v>2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207</v>
      </c>
      <c r="B1" t="s" s="2">
        <v>1</v>
      </c>
    </row>
    <row r="2" spans="1:2">
      <c r="B2" t="s" s="2">
        <v>2</v>
      </c>
    </row>
    <row r="3" spans="1:2">
      <c r="A3" t="s" s="3">
        <v>158</v>
      </c>
    </row>
    <row r="4" spans="1:2">
      <c r="A4" t="s" s="4">
        <v>208</v>
      </c>
      <c r="B4" t="s" s="4">
        <v>2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10</v>
      </c>
      <c r="B1" t="s" s="2">
        <v>1</v>
      </c>
    </row>
    <row r="2" spans="1:2">
      <c r="B2" t="s" s="2">
        <v>2</v>
      </c>
    </row>
    <row r="3" spans="1:2">
      <c r="A3" t="s" s="3">
        <v>161</v>
      </c>
    </row>
    <row r="4" spans="1:2">
      <c r="A4" t="s" s="4">
        <v>211</v>
      </c>
      <c r="B4" t="s" s="4">
        <v>2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t="s" s="1">
        <v>213</v>
      </c>
      <c r="B1" t="s" s="2">
        <v>1</v>
      </c>
    </row>
    <row r="2" spans="1:2">
      <c r="B2" t="s" s="2">
        <v>2</v>
      </c>
    </row>
    <row r="3" spans="1:2">
      <c r="A3" t="s" s="3">
        <v>164</v>
      </c>
    </row>
    <row r="4" spans="1:2">
      <c r="A4" t="s" s="4">
        <v>214</v>
      </c>
      <c r="B4" t="s" s="4">
        <v>215</v>
      </c>
    </row>
    <row r="5" spans="1:2">
      <c r="A5" t="s" s="4">
        <v>216</v>
      </c>
      <c r="B5" t="s" s="4">
        <v>2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218</v>
      </c>
      <c r="B1" t="s" s="2">
        <v>1</v>
      </c>
    </row>
    <row r="2" spans="1:2">
      <c r="B2" t="s" s="2">
        <v>2</v>
      </c>
    </row>
    <row r="3" spans="1:2">
      <c r="A3" t="s" s="3">
        <v>166</v>
      </c>
    </row>
    <row r="4" spans="1:2">
      <c r="A4" t="s" s="4">
        <v>219</v>
      </c>
      <c r="B4" t="s" s="4">
        <v>2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21</v>
      </c>
      <c r="B1" t="s" s="2">
        <v>70</v>
      </c>
      <c r="D1" t="s" s="2">
        <v>1</v>
      </c>
    </row>
    <row r="2" spans="1:5">
      <c r="B2" t="s" s="2">
        <v>2</v>
      </c>
      <c r="C2" t="s" s="2">
        <v>71</v>
      </c>
      <c r="D2" t="s" s="2">
        <v>2</v>
      </c>
      <c r="E2" t="s" s="2">
        <v>71</v>
      </c>
    </row>
    <row r="3" spans="1:5">
      <c r="A3" t="s" s="3">
        <v>222</v>
      </c>
    </row>
    <row r="4" spans="1:5">
      <c r="A4" t="s" s="4">
        <v>73</v>
      </c>
      <c r="B4" t="n" s="7">
        <v>265412742</v>
      </c>
      <c r="C4" t="n" s="7">
        <v>264208995</v>
      </c>
      <c r="D4" t="n" s="7">
        <v>487339137</v>
      </c>
      <c r="E4" t="n" s="7">
        <v>487789670</v>
      </c>
    </row>
    <row r="5" spans="1:5">
      <c r="A5" t="s" s="4">
        <v>223</v>
      </c>
    </row>
    <row r="6" spans="1:5">
      <c r="A6" t="s" s="3">
        <v>222</v>
      </c>
    </row>
    <row r="7" spans="1:5">
      <c r="A7" t="s" s="4">
        <v>73</v>
      </c>
      <c r="B7" t="n" s="7">
        <v>47121285</v>
      </c>
      <c r="C7" t="n" s="7">
        <v>46122237</v>
      </c>
      <c r="D7" t="n" s="7">
        <v>82134181</v>
      </c>
      <c r="E7" t="n" s="7">
        <v>82477849</v>
      </c>
    </row>
    <row r="8" spans="1:5">
      <c r="A8" t="s" s="4">
        <v>224</v>
      </c>
      <c r="B8" t="s" s="4">
        <v>225</v>
      </c>
      <c r="C8" t="s" s="4">
        <v>226</v>
      </c>
      <c r="D8" t="s" s="4">
        <v>227</v>
      </c>
      <c r="E8" t="s" s="4">
        <v>227</v>
      </c>
    </row>
    <row r="9" spans="1:5">
      <c r="A9" t="s" s="4">
        <v>228</v>
      </c>
    </row>
    <row r="10" spans="1:5">
      <c r="A10" t="s" s="3">
        <v>222</v>
      </c>
    </row>
    <row r="11" spans="1:5">
      <c r="A11" t="s" s="4">
        <v>73</v>
      </c>
      <c r="B11" t="n" s="7">
        <v>38766823</v>
      </c>
      <c r="C11" t="n" s="7">
        <v>34853678</v>
      </c>
      <c r="D11" t="n" s="7">
        <v>71578657</v>
      </c>
      <c r="E11" t="n" s="7">
        <v>67433893</v>
      </c>
    </row>
    <row r="12" spans="1:5">
      <c r="A12" t="s" s="4">
        <v>224</v>
      </c>
      <c r="B12" t="s" s="4">
        <v>229</v>
      </c>
      <c r="C12" t="s" s="4">
        <v>230</v>
      </c>
      <c r="D12" t="s" s="4">
        <v>231</v>
      </c>
      <c r="E12" t="s" s="4">
        <v>232</v>
      </c>
    </row>
    <row r="13" spans="1:5">
      <c r="A13" t="s" s="4">
        <v>233</v>
      </c>
    </row>
    <row r="14" spans="1:5">
      <c r="A14" t="s" s="3">
        <v>222</v>
      </c>
    </row>
    <row r="15" spans="1:5">
      <c r="A15" t="s" s="4">
        <v>73</v>
      </c>
      <c r="B15" t="n" s="7">
        <v>32232229</v>
      </c>
      <c r="C15" t="n" s="7">
        <v>35872313</v>
      </c>
      <c r="D15" t="n" s="7">
        <v>58437523</v>
      </c>
      <c r="E15" t="n" s="7">
        <v>68405706</v>
      </c>
    </row>
    <row r="16" spans="1:5">
      <c r="A16" t="s" s="4">
        <v>224</v>
      </c>
      <c r="B16" t="s" s="4">
        <v>234</v>
      </c>
      <c r="C16" t="s" s="4">
        <v>235</v>
      </c>
      <c r="D16" t="s" s="4">
        <v>236</v>
      </c>
      <c r="E16" t="s" s="4">
        <v>237</v>
      </c>
    </row>
    <row r="17" spans="1:5">
      <c r="A17" t="s" s="4">
        <v>238</v>
      </c>
    </row>
    <row r="18" spans="1:5">
      <c r="A18" t="s" s="3">
        <v>222</v>
      </c>
    </row>
    <row r="19" spans="1:5">
      <c r="A19" t="s" s="4">
        <v>73</v>
      </c>
      <c r="B19" t="n" s="7">
        <v>28722000</v>
      </c>
      <c r="C19" t="n" s="7">
        <v>36194327</v>
      </c>
      <c r="D19" t="n" s="7">
        <v>51380046</v>
      </c>
      <c r="E19" t="n" s="7">
        <v>69391812</v>
      </c>
    </row>
    <row r="20" spans="1:5">
      <c r="A20" t="s" s="4">
        <v>224</v>
      </c>
      <c r="B20" t="s" s="4">
        <v>239</v>
      </c>
      <c r="C20" t="s" s="4">
        <v>240</v>
      </c>
      <c r="D20" t="s" s="4">
        <v>241</v>
      </c>
      <c r="E20" t="s" s="4">
        <v>242</v>
      </c>
    </row>
    <row r="21" spans="1:5">
      <c r="A21" t="s" s="4">
        <v>243</v>
      </c>
    </row>
    <row r="22" spans="1:5">
      <c r="A22" t="s" s="3">
        <v>222</v>
      </c>
    </row>
    <row r="23" spans="1:5">
      <c r="A23" t="s" s="4">
        <v>73</v>
      </c>
      <c r="B23" t="n" s="7">
        <v>27377033</v>
      </c>
      <c r="C23" t="n" s="7">
        <v>22881624</v>
      </c>
      <c r="D23" t="n" s="7">
        <v>49664900</v>
      </c>
      <c r="E23" t="n" s="7">
        <v>42212473</v>
      </c>
    </row>
    <row r="24" spans="1:5">
      <c r="A24" t="s" s="4">
        <v>224</v>
      </c>
      <c r="B24" t="s" s="4">
        <v>244</v>
      </c>
      <c r="C24" t="s" s="4">
        <v>245</v>
      </c>
      <c r="D24" t="s" s="4">
        <v>246</v>
      </c>
      <c r="E24" t="s" s="4">
        <v>245</v>
      </c>
    </row>
    <row r="25" spans="1:5">
      <c r="A25" t="s" s="4">
        <v>247</v>
      </c>
    </row>
    <row r="26" spans="1:5">
      <c r="A26" t="s" s="3">
        <v>222</v>
      </c>
    </row>
    <row r="27" spans="1:5">
      <c r="A27" t="s" s="4">
        <v>73</v>
      </c>
      <c r="B27" t="n" s="7">
        <v>29139000</v>
      </c>
      <c r="C27" t="n" s="7">
        <v>19970900</v>
      </c>
      <c r="D27" t="n" s="7">
        <v>64085900</v>
      </c>
      <c r="E27" t="n" s="7">
        <v>19970900</v>
      </c>
    </row>
    <row r="28" spans="1:5">
      <c r="A28" t="s" s="4">
        <v>224</v>
      </c>
      <c r="B28" t="s" s="4">
        <v>248</v>
      </c>
      <c r="C28" t="s" s="4">
        <v>249</v>
      </c>
      <c r="D28" t="s" s="4">
        <v>230</v>
      </c>
      <c r="E28" t="s" s="4">
        <v>250</v>
      </c>
    </row>
    <row r="29" spans="1:5">
      <c r="A29" t="s" s="4">
        <v>251</v>
      </c>
    </row>
    <row r="30" spans="1:5">
      <c r="A30" t="s" s="3">
        <v>222</v>
      </c>
    </row>
    <row r="31" spans="1:5">
      <c r="A31" t="s" s="4">
        <v>73</v>
      </c>
      <c r="B31" t="n" s="7">
        <v>203358370</v>
      </c>
      <c r="C31" t="n" s="7">
        <v>195895079</v>
      </c>
      <c r="D31" t="n" s="7">
        <v>377281207</v>
      </c>
      <c r="E31" t="n" s="7">
        <v>349892633</v>
      </c>
    </row>
    <row r="32" spans="1:5">
      <c r="A32" t="s" s="4">
        <v>224</v>
      </c>
      <c r="B32" t="s" s="4">
        <v>252</v>
      </c>
      <c r="C32" t="s" s="4">
        <v>253</v>
      </c>
      <c r="D32" t="s" s="4">
        <v>254</v>
      </c>
      <c r="E32" t="s" s="4">
        <v>255</v>
      </c>
    </row>
    <row r="33" spans="1:5">
      <c r="A33" t="s" s="4">
        <v>256</v>
      </c>
    </row>
    <row r="34" spans="1:5">
      <c r="A34" t="s" s="3">
        <v>222</v>
      </c>
    </row>
    <row r="35" spans="1:5">
      <c r="A35" t="s" s="4">
        <v>224</v>
      </c>
      <c r="B35" t="s" s="4">
        <v>257</v>
      </c>
      <c r="C35" t="s" s="4">
        <v>258</v>
      </c>
      <c r="D35" t="s" s="4">
        <v>259</v>
      </c>
      <c r="E35" t="s" s="4">
        <v>260</v>
      </c>
    </row>
    <row r="36" spans="1:5">
      <c r="A36" t="s" s="4">
        <v>261</v>
      </c>
    </row>
    <row r="37" spans="1:5">
      <c r="A37" t="s" s="3">
        <v>222</v>
      </c>
    </row>
    <row r="38" spans="1:5">
      <c r="A38" t="s" s="4">
        <v>224</v>
      </c>
      <c r="B38" t="s" s="4">
        <v>262</v>
      </c>
      <c r="D38" t="s" s="4">
        <v>263</v>
      </c>
      <c r="E38" t="s" s="4">
        <v>264</v>
      </c>
    </row>
    <row r="39" spans="1:5">
      <c r="A39" t="s" s="4">
        <v>265</v>
      </c>
    </row>
    <row r="40" spans="1:5">
      <c r="A40" t="s" s="3">
        <v>222</v>
      </c>
    </row>
    <row r="41" spans="1:5">
      <c r="A41" t="s" s="4">
        <v>224</v>
      </c>
      <c r="B41" t="s" s="4">
        <v>266</v>
      </c>
      <c r="C41" t="s" s="4">
        <v>267</v>
      </c>
      <c r="D41" t="s" s="4">
        <v>268</v>
      </c>
      <c r="E41" t="s" s="4">
        <v>26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17"/>
    <col customWidth="1" max="6" min="6" width="21"/>
  </cols>
  <sheetData>
    <row r="1" spans="1:6">
      <c r="A1" t="s" s="1">
        <v>270</v>
      </c>
      <c r="B1" t="s" s="2">
        <v>271</v>
      </c>
      <c r="C1" t="s" s="2">
        <v>272</v>
      </c>
      <c r="D1" t="s" s="2">
        <v>273</v>
      </c>
      <c r="E1" t="s" s="2">
        <v>274</v>
      </c>
      <c r="F1" t="s" s="2">
        <v>275</v>
      </c>
    </row>
    <row r="2" spans="1:6">
      <c r="A2" t="s" s="3">
        <v>276</v>
      </c>
    </row>
    <row r="3" spans="1:6">
      <c r="A3" t="s" s="4">
        <v>26</v>
      </c>
      <c r="B3" t="n" s="7">
        <v>43587432</v>
      </c>
      <c r="F3" t="n" s="7">
        <v>12545772</v>
      </c>
    </row>
    <row r="4" spans="1:6">
      <c r="A4" t="s" s="4">
        <v>277</v>
      </c>
    </row>
    <row r="5" spans="1:6">
      <c r="A5" t="s" s="3">
        <v>276</v>
      </c>
    </row>
    <row r="6" spans="1:6">
      <c r="A6" t="s" s="4">
        <v>278</v>
      </c>
      <c r="B6" t="n" s="5">
        <v>353954158</v>
      </c>
      <c r="F6" t="n" s="5">
        <v>311377750</v>
      </c>
    </row>
    <row r="7" spans="1:6">
      <c r="A7" t="s" s="4">
        <v>279</v>
      </c>
      <c r="C7" t="n" s="10">
        <v>500000</v>
      </c>
    </row>
    <row r="8" spans="1:6">
      <c r="A8" t="s" s="4">
        <v>280</v>
      </c>
    </row>
    <row r="9" spans="1:6">
      <c r="A9" t="s" s="3">
        <v>276</v>
      </c>
    </row>
    <row r="10" spans="1:6">
      <c r="A10" t="s" s="4">
        <v>278</v>
      </c>
      <c r="B10" t="n" s="5">
        <v>4212</v>
      </c>
      <c r="F10" t="n" s="5">
        <v>2617</v>
      </c>
    </row>
    <row r="11" spans="1:6">
      <c r="A11" t="s" s="4">
        <v>281</v>
      </c>
    </row>
    <row r="12" spans="1:6">
      <c r="A12" t="s" s="3">
        <v>276</v>
      </c>
    </row>
    <row r="13" spans="1:6">
      <c r="A13" t="s" s="4">
        <v>278</v>
      </c>
      <c r="B13" t="n" s="5">
        <v>8183</v>
      </c>
      <c r="F13" t="n" s="5">
        <v>170</v>
      </c>
    </row>
    <row r="14" spans="1:6">
      <c r="A14" t="s" s="4">
        <v>282</v>
      </c>
    </row>
    <row r="15" spans="1:6">
      <c r="A15" t="s" s="3">
        <v>276</v>
      </c>
    </row>
    <row r="16" spans="1:6">
      <c r="A16" t="s" s="4">
        <v>278</v>
      </c>
      <c r="B16" t="n" s="5">
        <v>195624</v>
      </c>
      <c r="F16" t="n" s="5">
        <v>770704</v>
      </c>
    </row>
    <row r="17" spans="1:6">
      <c r="A17" t="s" s="4">
        <v>283</v>
      </c>
    </row>
    <row r="18" spans="1:6">
      <c r="A18" t="s" s="3">
        <v>276</v>
      </c>
    </row>
    <row r="19" spans="1:6">
      <c r="A19" t="s" s="4">
        <v>278</v>
      </c>
      <c r="B19" t="n" s="5">
        <v>17142</v>
      </c>
      <c r="F19" t="n" s="5">
        <v>17139</v>
      </c>
    </row>
    <row r="20" spans="1:6">
      <c r="A20" t="s" s="4">
        <v>284</v>
      </c>
    </row>
    <row r="21" spans="1:6">
      <c r="A21" t="s" s="3">
        <v>276</v>
      </c>
    </row>
    <row r="22" spans="1:6">
      <c r="A22" t="s" s="4">
        <v>278</v>
      </c>
      <c r="B22" t="n" s="7">
        <v>323962</v>
      </c>
      <c r="F22" t="n" s="5">
        <v>1366224</v>
      </c>
    </row>
    <row r="23" spans="1:6">
      <c r="A23" t="s" s="4">
        <v>285</v>
      </c>
      <c r="D23" t="n" s="11">
        <v>500000</v>
      </c>
    </row>
    <row r="24" spans="1:6">
      <c r="A24" t="s" s="4">
        <v>286</v>
      </c>
    </row>
    <row r="25" spans="1:6">
      <c r="A25" t="s" s="3">
        <v>276</v>
      </c>
    </row>
    <row r="26" spans="1:6">
      <c r="A26" t="s" s="4">
        <v>278</v>
      </c>
      <c r="F26" t="n" s="5">
        <v>83017</v>
      </c>
    </row>
    <row r="27" spans="1:6">
      <c r="A27" t="s" s="4">
        <v>287</v>
      </c>
    </row>
    <row r="28" spans="1:6">
      <c r="A28" t="s" s="3">
        <v>276</v>
      </c>
    </row>
    <row r="29" spans="1:6">
      <c r="A29" t="s" s="4">
        <v>278</v>
      </c>
      <c r="B29" t="n" s="7">
        <v>3091</v>
      </c>
      <c r="F29" t="n" s="5">
        <v>3355</v>
      </c>
    </row>
    <row r="30" spans="1:6">
      <c r="A30" t="s" s="4">
        <v>288</v>
      </c>
    </row>
    <row r="31" spans="1:6">
      <c r="A31" t="s" s="3">
        <v>276</v>
      </c>
    </row>
    <row r="32" spans="1:6">
      <c r="A32" t="s" s="4">
        <v>278</v>
      </c>
      <c r="B32" t="n" s="5">
        <v>4870136</v>
      </c>
      <c r="F32" t="n" s="5">
        <v>481179</v>
      </c>
    </row>
    <row r="33" spans="1:6">
      <c r="A33" t="s" s="4">
        <v>289</v>
      </c>
    </row>
    <row r="34" spans="1:6">
      <c r="A34" t="s" s="3">
        <v>276</v>
      </c>
    </row>
    <row r="35" spans="1:6">
      <c r="A35" t="s" s="4">
        <v>278</v>
      </c>
      <c r="B35" t="n" s="5">
        <v>4104707</v>
      </c>
      <c r="F35" t="n" s="5">
        <v>47868</v>
      </c>
    </row>
    <row r="36" spans="1:6">
      <c r="A36" t="s" s="4">
        <v>290</v>
      </c>
    </row>
    <row r="37" spans="1:6">
      <c r="A37" t="s" s="3">
        <v>276</v>
      </c>
    </row>
    <row r="38" spans="1:6">
      <c r="A38" t="s" s="4">
        <v>26</v>
      </c>
      <c r="B38" t="n" s="7">
        <v>13768349</v>
      </c>
      <c r="F38" t="n" s="5">
        <v>11868855</v>
      </c>
    </row>
    <row r="39" spans="1:6">
      <c r="A39" t="s" s="4">
        <v>291</v>
      </c>
    </row>
    <row r="40" spans="1:6">
      <c r="A40" t="s" s="3">
        <v>276</v>
      </c>
    </row>
    <row r="41" spans="1:6">
      <c r="A41" t="s" s="4">
        <v>26</v>
      </c>
      <c r="F41" t="n" s="7">
        <v>676917</v>
      </c>
    </row>
    <row r="42" spans="1:6">
      <c r="A42" t="s" s="4">
        <v>292</v>
      </c>
    </row>
    <row r="43" spans="1:6">
      <c r="A43" t="s" s="3">
        <v>276</v>
      </c>
    </row>
    <row r="44" spans="1:6">
      <c r="A44" t="s" s="4">
        <v>26</v>
      </c>
      <c r="B44" t="n" s="7">
        <v>17744510</v>
      </c>
    </row>
    <row r="45" spans="1:6">
      <c r="A45" t="s" s="4">
        <v>293</v>
      </c>
    </row>
    <row r="46" spans="1:6">
      <c r="A46" t="s" s="3">
        <v>276</v>
      </c>
    </row>
    <row r="47" spans="1:6">
      <c r="A47" t="s" s="4">
        <v>26</v>
      </c>
      <c r="B47" t="n" s="5">
        <v>13723281</v>
      </c>
    </row>
    <row r="48" spans="1:6">
      <c r="A48" t="s" s="4">
        <v>294</v>
      </c>
    </row>
    <row r="49" spans="1:6">
      <c r="A49" t="s" s="3">
        <v>276</v>
      </c>
    </row>
    <row r="50" spans="1:6">
      <c r="A50" t="s" s="4">
        <v>26</v>
      </c>
      <c r="B50" t="n" s="5">
        <v>17705382</v>
      </c>
      <c r="F50" t="n" s="7">
        <v>17728782</v>
      </c>
    </row>
    <row r="51" spans="1:6">
      <c r="A51" t="s" s="4">
        <v>295</v>
      </c>
    </row>
    <row r="52" spans="1:6">
      <c r="A52" t="s" s="3">
        <v>276</v>
      </c>
    </row>
    <row r="53" spans="1:6">
      <c r="A53" t="s" s="4">
        <v>278</v>
      </c>
      <c r="B53" t="n" s="5">
        <v>394</v>
      </c>
      <c r="F53" t="n" s="5">
        <v>581</v>
      </c>
    </row>
    <row r="54" spans="1:6">
      <c r="A54" t="s" s="4">
        <v>296</v>
      </c>
    </row>
    <row r="55" spans="1:6">
      <c r="A55" t="s" s="3">
        <v>276</v>
      </c>
    </row>
    <row r="56" spans="1:6">
      <c r="A56" t="s" s="4">
        <v>278</v>
      </c>
      <c r="B56" t="n" s="5">
        <v>14562</v>
      </c>
      <c r="F56" t="n" s="7">
        <v>112815</v>
      </c>
    </row>
    <row r="57" spans="1:6">
      <c r="A57" t="s" s="4">
        <v>297</v>
      </c>
    </row>
    <row r="58" spans="1:6">
      <c r="A58" t="s" s="3">
        <v>276</v>
      </c>
    </row>
    <row r="59" spans="1:6">
      <c r="A59" t="s" s="4">
        <v>298</v>
      </c>
      <c r="E59" t="n" s="12">
        <v>500000</v>
      </c>
    </row>
    <row r="60" spans="1:6">
      <c r="A60" t="s" s="4">
        <v>299</v>
      </c>
    </row>
    <row r="61" spans="1:6">
      <c r="A61" t="s" s="3">
        <v>276</v>
      </c>
    </row>
    <row r="62" spans="1:6">
      <c r="A62" t="s" s="4">
        <v>26</v>
      </c>
      <c r="B62" t="n" s="7">
        <v>1609580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t="s" s="1">
        <v>300</v>
      </c>
      <c r="B1" t="s" s="2">
        <v>2</v>
      </c>
      <c r="C1" t="s" s="2">
        <v>23</v>
      </c>
    </row>
    <row r="2" spans="1:3">
      <c r="A2" t="s" s="3">
        <v>129</v>
      </c>
    </row>
    <row r="3" spans="1:3">
      <c r="A3" t="s" s="4">
        <v>128</v>
      </c>
      <c r="B3" t="n" s="7">
        <v>211912835</v>
      </c>
      <c r="C3" t="n" s="7">
        <v>204108050</v>
      </c>
    </row>
    <row r="4" spans="1:3">
      <c r="A4" t="s" s="4">
        <v>301</v>
      </c>
      <c r="B4" t="n" s="5">
        <v>-109767</v>
      </c>
      <c r="C4" t="n" s="5">
        <v>-109912</v>
      </c>
    </row>
    <row r="5" spans="1:3">
      <c r="A5" t="s" s="4">
        <v>28</v>
      </c>
      <c r="B5" t="n" s="5">
        <v>211803068</v>
      </c>
      <c r="C5" t="n" s="5">
        <v>203998138</v>
      </c>
    </row>
    <row r="6" spans="1:3">
      <c r="A6" t="s" s="4">
        <v>302</v>
      </c>
      <c r="B6" t="n" s="7">
        <v>1472406</v>
      </c>
      <c r="C6" t="n" s="5">
        <v>921907</v>
      </c>
    </row>
    <row r="7" spans="1:3">
      <c r="A7" t="s" s="4">
        <v>303</v>
      </c>
      <c r="C7" t="n" s="7">
        <v>5047306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r="A1" t="s" s="1">
        <v>304</v>
      </c>
      <c r="B1" t="s" s="2">
        <v>2</v>
      </c>
      <c r="C1" t="s" s="2">
        <v>23</v>
      </c>
    </row>
    <row r="2" spans="1:3">
      <c r="A2" t="s" s="3">
        <v>131</v>
      </c>
    </row>
    <row r="3" spans="1:3">
      <c r="A3" t="s" s="4">
        <v>305</v>
      </c>
      <c r="B3" t="n" s="7">
        <v>256203379</v>
      </c>
      <c r="C3" t="n" s="7">
        <v>241853814</v>
      </c>
    </row>
    <row r="4" spans="1:3">
      <c r="A4" t="s" s="4">
        <v>306</v>
      </c>
      <c r="B4" t="n" s="5">
        <v>226881</v>
      </c>
      <c r="C4" t="n" s="5">
        <v>207181</v>
      </c>
    </row>
    <row r="5" spans="1:3">
      <c r="A5" t="s" s="4">
        <v>307</v>
      </c>
      <c r="B5" t="n" s="5">
        <v>30642154</v>
      </c>
      <c r="C5" t="n" s="5">
        <v>7736249</v>
      </c>
    </row>
    <row r="6" spans="1:3">
      <c r="A6" t="s" s="4">
        <v>308</v>
      </c>
      <c r="B6" t="n" s="7">
        <v>287072414</v>
      </c>
      <c r="C6" t="n" s="7">
        <v>24979724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t="s" s="1">
        <v>309</v>
      </c>
      <c r="B1" t="s" s="2">
        <v>2</v>
      </c>
      <c r="C1" t="s" s="2">
        <v>23</v>
      </c>
    </row>
    <row r="2" spans="1:3">
      <c r="A2" t="s" s="3">
        <v>133</v>
      </c>
    </row>
    <row r="3" spans="1:3">
      <c r="A3" t="s" s="4">
        <v>310</v>
      </c>
      <c r="B3" t="n" s="7">
        <v>247022</v>
      </c>
      <c r="C3" t="n" s="7">
        <v>168614</v>
      </c>
    </row>
    <row r="4" spans="1:3">
      <c r="A4" t="s" s="4">
        <v>311</v>
      </c>
      <c r="B4" t="n" s="5">
        <v>2283841</v>
      </c>
      <c r="C4" t="n" s="5">
        <v>6407547</v>
      </c>
    </row>
    <row r="5" spans="1:3">
      <c r="A5" t="s" s="4">
        <v>312</v>
      </c>
      <c r="B5" t="n" s="5">
        <v>3438119</v>
      </c>
      <c r="C5" t="n" s="5">
        <v>3351672</v>
      </c>
    </row>
    <row r="6" spans="1:3">
      <c r="A6" t="s" s="4">
        <v>313</v>
      </c>
      <c r="B6" t="n" s="5">
        <v>3415125</v>
      </c>
      <c r="C6" t="n" s="5">
        <v>1325995</v>
      </c>
    </row>
    <row r="7" spans="1:3">
      <c r="A7" t="s" s="4">
        <v>314</v>
      </c>
      <c r="B7" t="n" s="7">
        <v>9384107</v>
      </c>
      <c r="C7" t="n" s="7">
        <v>112538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t="s" s="1">
        <v>69</v>
      </c>
      <c r="B1" t="s" s="2">
        <v>70</v>
      </c>
      <c r="D1" t="s" s="2">
        <v>1</v>
      </c>
    </row>
    <row r="2" spans="1:5">
      <c r="B2" t="s" s="2">
        <v>2</v>
      </c>
      <c r="C2" t="s" s="2">
        <v>71</v>
      </c>
      <c r="D2" t="s" s="2">
        <v>2</v>
      </c>
      <c r="E2" t="s" s="2">
        <v>71</v>
      </c>
    </row>
    <row r="3" spans="1:5">
      <c r="A3" t="s" s="3">
        <v>72</v>
      </c>
    </row>
    <row r="4" spans="1:5">
      <c r="A4" t="s" s="4">
        <v>73</v>
      </c>
      <c r="B4" t="n" s="7">
        <v>265412742</v>
      </c>
      <c r="C4" t="n" s="7">
        <v>264208995</v>
      </c>
      <c r="D4" t="n" s="7">
        <v>487339137</v>
      </c>
      <c r="E4" t="n" s="7">
        <v>487789670</v>
      </c>
    </row>
    <row r="5" spans="1:5">
      <c r="A5" t="s" s="4">
        <v>74</v>
      </c>
      <c r="B5" t="n" s="5">
        <v>-213919846</v>
      </c>
      <c r="C5" t="n" s="5">
        <v>-211909052</v>
      </c>
      <c r="D5" t="n" s="5">
        <v>-387203965</v>
      </c>
      <c r="E5" t="n" s="5">
        <v>-388841389</v>
      </c>
    </row>
    <row r="6" spans="1:5">
      <c r="A6" t="s" s="4">
        <v>75</v>
      </c>
      <c r="B6" t="n" s="5">
        <v>51492896</v>
      </c>
      <c r="C6" t="n" s="5">
        <v>52299943</v>
      </c>
      <c r="D6" t="n" s="5">
        <v>100135172</v>
      </c>
      <c r="E6" t="n" s="5">
        <v>98948281</v>
      </c>
    </row>
    <row r="7" spans="1:5">
      <c r="A7" t="s" s="4">
        <v>76</v>
      </c>
      <c r="B7" t="n" s="5">
        <v>-438041</v>
      </c>
      <c r="C7" t="n" s="5">
        <v>-135625</v>
      </c>
      <c r="D7" t="n" s="5">
        <v>-734861</v>
      </c>
      <c r="E7" t="n" s="5">
        <v>-257953</v>
      </c>
    </row>
    <row r="8" spans="1:5">
      <c r="A8" t="s" s="4">
        <v>77</v>
      </c>
      <c r="B8" t="n" s="5">
        <v>-6592032</v>
      </c>
      <c r="C8" t="n" s="5">
        <v>-4553144</v>
      </c>
      <c r="D8" t="n" s="5">
        <v>-11556790</v>
      </c>
      <c r="E8" t="n" s="5">
        <v>-8349508</v>
      </c>
    </row>
    <row r="9" spans="1:5">
      <c r="A9" t="s" s="4">
        <v>78</v>
      </c>
      <c r="B9" t="n" s="5">
        <v>-6659310</v>
      </c>
      <c r="C9" t="n" s="5">
        <v>-13355881</v>
      </c>
      <c r="D9" t="n" s="5">
        <v>-12473173</v>
      </c>
      <c r="E9" t="n" s="5">
        <v>-21986615</v>
      </c>
    </row>
    <row r="10" spans="1:5">
      <c r="A10" t="s" s="4">
        <v>79</v>
      </c>
      <c r="B10" t="n" s="5">
        <v>-13689383</v>
      </c>
      <c r="C10" t="n" s="5">
        <v>-18044650</v>
      </c>
      <c r="D10" t="n" s="5">
        <v>-24764824</v>
      </c>
      <c r="E10" t="n" s="5">
        <v>-30594076</v>
      </c>
    </row>
    <row r="11" spans="1:5">
      <c r="A11" t="s" s="4">
        <v>80</v>
      </c>
      <c r="B11" t="n" s="5">
        <v>37803513</v>
      </c>
      <c r="C11" t="n" s="5">
        <v>34255293</v>
      </c>
      <c r="D11" t="n" s="5">
        <v>75370348</v>
      </c>
      <c r="E11" t="n" s="5">
        <v>68354205</v>
      </c>
    </row>
    <row r="12" spans="1:5">
      <c r="A12" t="s" s="4">
        <v>81</v>
      </c>
      <c r="B12" t="n" s="5">
        <v>2466291</v>
      </c>
      <c r="C12" t="n" s="5">
        <v>3454649</v>
      </c>
      <c r="D12" t="n" s="5">
        <v>4894362</v>
      </c>
      <c r="E12" t="n" s="5">
        <v>6490014</v>
      </c>
    </row>
    <row r="13" spans="1:5">
      <c r="A13" t="s" s="4">
        <v>82</v>
      </c>
      <c r="B13" t="n" s="5">
        <v>-11038295</v>
      </c>
      <c r="C13" t="n" s="5">
        <v>-11614261</v>
      </c>
      <c r="D13" t="n" s="5">
        <v>-21667648</v>
      </c>
      <c r="E13" t="n" s="5">
        <v>-20194238</v>
      </c>
    </row>
    <row r="14" spans="1:5">
      <c r="A14" t="s" s="4">
        <v>83</v>
      </c>
      <c r="B14" t="n" s="5">
        <v>322056</v>
      </c>
      <c r="C14" t="n" s="5">
        <v>406479</v>
      </c>
      <c r="D14" t="n" s="5">
        <v>231641</v>
      </c>
      <c r="E14" t="n" s="5">
        <v>-72711</v>
      </c>
    </row>
    <row r="15" spans="1:5">
      <c r="A15" t="s" s="4">
        <v>84</v>
      </c>
      <c r="B15" t="n" s="7">
        <v>305825</v>
      </c>
      <c r="C15" t="n" s="5">
        <v>-934765</v>
      </c>
      <c r="D15" t="n" s="7">
        <v>660344</v>
      </c>
      <c r="E15" t="n" s="5">
        <v>-934765</v>
      </c>
    </row>
    <row r="16" spans="1:5">
      <c r="A16" t="s" s="4">
        <v>85</v>
      </c>
      <c r="C16" t="n" s="5">
        <v>-906006</v>
      </c>
      <c r="E16" t="n" s="5">
        <v>-1068745</v>
      </c>
    </row>
    <row r="17" spans="1:5">
      <c r="A17" t="s" s="4">
        <v>86</v>
      </c>
      <c r="B17" t="n" s="7">
        <v>4814</v>
      </c>
      <c r="C17" t="n" s="5">
        <v>12974</v>
      </c>
      <c r="D17" t="n" s="7">
        <v>4814</v>
      </c>
      <c r="E17" t="n" s="5">
        <v>1324213</v>
      </c>
    </row>
    <row r="18" spans="1:5">
      <c r="A18" t="s" s="4">
        <v>87</v>
      </c>
      <c r="B18" t="n" s="5">
        <v>-7939309</v>
      </c>
      <c r="C18" t="n" s="5">
        <v>-9580930</v>
      </c>
      <c r="D18" t="n" s="5">
        <v>-15876487</v>
      </c>
      <c r="E18" t="n" s="5">
        <v>-14456232</v>
      </c>
    </row>
    <row r="19" spans="1:5">
      <c r="A19" t="s" s="4">
        <v>88</v>
      </c>
      <c r="B19" t="n" s="5">
        <v>29864204</v>
      </c>
      <c r="C19" t="n" s="5">
        <v>24674363</v>
      </c>
      <c r="D19" t="n" s="5">
        <v>59493861</v>
      </c>
      <c r="E19" t="n" s="5">
        <v>53897973</v>
      </c>
    </row>
    <row r="20" spans="1:5">
      <c r="A20" t="s" s="4">
        <v>89</v>
      </c>
      <c r="B20" t="n" s="5">
        <v>-4385601</v>
      </c>
      <c r="C20" t="n" s="5">
        <v>-4837703</v>
      </c>
      <c r="D20" t="n" s="5">
        <v>-8611232</v>
      </c>
      <c r="E20" t="n" s="5">
        <v>-12065262</v>
      </c>
    </row>
    <row r="21" spans="1:5">
      <c r="A21" t="s" s="4">
        <v>90</v>
      </c>
      <c r="B21" t="n" s="7">
        <v>25478603</v>
      </c>
      <c r="C21" t="n" s="7">
        <v>19836660</v>
      </c>
      <c r="D21" t="n" s="7">
        <v>50882629</v>
      </c>
      <c r="E21" t="n" s="7">
        <v>41832711</v>
      </c>
    </row>
    <row r="22" spans="1:5">
      <c r="A22" t="s" s="3">
        <v>91</v>
      </c>
    </row>
    <row r="23" spans="1:5">
      <c r="A23" t="s" s="4">
        <v>92</v>
      </c>
      <c r="B23" t="n" s="9">
        <v>0.39</v>
      </c>
      <c r="C23" t="n" s="9">
        <v>0.3</v>
      </c>
      <c r="D23" t="n" s="9">
        <v>0.77</v>
      </c>
      <c r="E23" t="n" s="9">
        <v>0.64</v>
      </c>
    </row>
    <row r="24" spans="1:5">
      <c r="A24" t="s" s="4">
        <v>93</v>
      </c>
      <c r="B24" t="n" s="7">
        <v>25478603</v>
      </c>
      <c r="C24" t="n" s="7">
        <v>19836660</v>
      </c>
      <c r="D24" t="n" s="7">
        <v>50882629</v>
      </c>
      <c r="E24" t="n" s="7">
        <v>41832711</v>
      </c>
    </row>
    <row r="25" spans="1:5">
      <c r="A25" t="s" s="3">
        <v>94</v>
      </c>
    </row>
    <row r="26" spans="1:5">
      <c r="A26" t="s" s="4">
        <v>95</v>
      </c>
      <c r="B26" t="n" s="5">
        <v>-616961</v>
      </c>
      <c r="C26" t="n" s="5">
        <v>1346532</v>
      </c>
      <c r="D26" t="n" s="5">
        <v>-781721</v>
      </c>
      <c r="E26" t="n" s="5">
        <v>-12842203</v>
      </c>
    </row>
    <row r="27" spans="1:5">
      <c r="A27" t="s" s="4">
        <v>96</v>
      </c>
      <c r="B27" t="n" s="7">
        <v>24861642</v>
      </c>
      <c r="C27" t="n" s="7">
        <v>21183192</v>
      </c>
      <c r="D27" t="n" s="7">
        <v>50100908</v>
      </c>
      <c r="E27" t="n" s="7">
        <v>289905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5"/>
    <col customWidth="1" max="2" min="2" width="15"/>
    <col customWidth="1" max="3" min="3" width="15"/>
    <col customWidth="1" max="4" min="4" width="14"/>
  </cols>
  <sheetData>
    <row r="1" spans="1:4">
      <c r="A1" t="s" s="1">
        <v>315</v>
      </c>
      <c r="B1" t="s" s="2">
        <v>70</v>
      </c>
      <c r="C1" t="s" s="2">
        <v>1</v>
      </c>
    </row>
    <row r="2" spans="1:4">
      <c r="B2" t="s" s="2">
        <v>2</v>
      </c>
      <c r="C2" t="s" s="2">
        <v>2</v>
      </c>
      <c r="D2" t="s" s="2">
        <v>23</v>
      </c>
    </row>
    <row r="3" spans="1:4">
      <c r="A3" t="s" s="3">
        <v>316</v>
      </c>
    </row>
    <row r="4" spans="1:4">
      <c r="A4" t="s" s="4">
        <v>317</v>
      </c>
      <c r="B4" t="n" s="7">
        <v>393772546</v>
      </c>
      <c r="C4" t="n" s="7">
        <v>393772546</v>
      </c>
      <c r="D4" t="n" s="7">
        <v>384344747</v>
      </c>
    </row>
    <row r="5" spans="1:4">
      <c r="A5" t="s" s="4">
        <v>318</v>
      </c>
      <c r="B5" t="n" s="5">
        <v>-78750505</v>
      </c>
      <c r="C5" t="n" s="5">
        <v>-78750505</v>
      </c>
      <c r="D5" t="n" s="5">
        <v>-66020147</v>
      </c>
    </row>
    <row r="6" spans="1:4">
      <c r="A6" t="s" s="4">
        <v>33</v>
      </c>
      <c r="B6" t="n" s="5">
        <v>315022041</v>
      </c>
      <c r="C6" t="n" s="5">
        <v>315022041</v>
      </c>
      <c r="D6" t="n" s="5">
        <v>318324600</v>
      </c>
    </row>
    <row r="7" spans="1:4">
      <c r="A7" t="s" s="4">
        <v>319</v>
      </c>
      <c r="B7" t="n" s="5">
        <v>168306</v>
      </c>
      <c r="C7" t="n" s="5">
        <v>168306</v>
      </c>
    </row>
    <row r="8" spans="1:4">
      <c r="A8" t="s" s="4">
        <v>320</v>
      </c>
    </row>
    <row r="9" spans="1:4">
      <c r="A9" t="s" s="3">
        <v>316</v>
      </c>
    </row>
    <row r="10" spans="1:4">
      <c r="A10" t="s" s="4">
        <v>317</v>
      </c>
      <c r="B10" t="n" s="5">
        <v>263516693</v>
      </c>
      <c r="C10" t="n" s="5">
        <v>263516693</v>
      </c>
      <c r="D10" t="n" s="5">
        <v>209509700</v>
      </c>
    </row>
    <row r="11" spans="1:4">
      <c r="A11" t="s" s="4">
        <v>321</v>
      </c>
    </row>
    <row r="12" spans="1:4">
      <c r="A12" t="s" s="3">
        <v>316</v>
      </c>
    </row>
    <row r="13" spans="1:4">
      <c r="A13" t="s" s="4">
        <v>317</v>
      </c>
      <c r="B13" t="n" s="5">
        <v>1984993</v>
      </c>
      <c r="C13" t="n" s="5">
        <v>1984993</v>
      </c>
      <c r="D13" t="n" s="5">
        <v>1854985</v>
      </c>
    </row>
    <row r="14" spans="1:4">
      <c r="A14" t="s" s="4">
        <v>322</v>
      </c>
    </row>
    <row r="15" spans="1:4">
      <c r="A15" t="s" s="3">
        <v>316</v>
      </c>
    </row>
    <row r="16" spans="1:4">
      <c r="A16" t="s" s="4">
        <v>317</v>
      </c>
      <c r="B16" t="n" s="5">
        <v>79383200</v>
      </c>
      <c r="C16" t="n" s="5">
        <v>79383200</v>
      </c>
      <c r="D16" t="n" s="5">
        <v>79009346</v>
      </c>
    </row>
    <row r="17" spans="1:4">
      <c r="A17" t="s" s="4">
        <v>323</v>
      </c>
    </row>
    <row r="18" spans="1:4">
      <c r="A18" t="s" s="3">
        <v>316</v>
      </c>
    </row>
    <row r="19" spans="1:4">
      <c r="A19" t="s" s="4">
        <v>317</v>
      </c>
      <c r="B19" t="n" s="7">
        <v>48887660</v>
      </c>
      <c r="C19" t="n" s="7">
        <v>48887660</v>
      </c>
      <c r="D19" t="n" s="7">
        <v>939707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24</v>
      </c>
      <c r="B1" t="s" s="2">
        <v>70</v>
      </c>
      <c r="D1" t="s" s="2">
        <v>1</v>
      </c>
    </row>
    <row r="2" spans="1:5">
      <c r="B2" t="s" s="2">
        <v>2</v>
      </c>
      <c r="C2" t="s" s="2">
        <v>71</v>
      </c>
      <c r="D2" t="s" s="2">
        <v>2</v>
      </c>
      <c r="E2" t="s" s="2">
        <v>71</v>
      </c>
    </row>
    <row r="3" spans="1:5">
      <c r="A3" t="s" s="3">
        <v>316</v>
      </c>
    </row>
    <row r="4" spans="1:5">
      <c r="A4" t="s" s="4">
        <v>325</v>
      </c>
      <c r="B4" t="n" s="7">
        <v>6830430</v>
      </c>
      <c r="C4" t="n" s="7">
        <v>5485625</v>
      </c>
      <c r="D4" t="n" s="7">
        <v>12780865</v>
      </c>
      <c r="E4" t="n" s="7">
        <v>11090570</v>
      </c>
    </row>
    <row r="5" spans="1:5">
      <c r="A5" t="s" s="4">
        <v>326</v>
      </c>
    </row>
    <row r="6" spans="1:5">
      <c r="A6" t="s" s="3">
        <v>316</v>
      </c>
    </row>
    <row r="7" spans="1:5">
      <c r="A7" t="s" s="4">
        <v>325</v>
      </c>
      <c r="B7" t="n" s="5">
        <v>5525990</v>
      </c>
      <c r="C7" t="n" s="5">
        <v>4638160</v>
      </c>
      <c r="D7" t="n" s="5">
        <v>10305578</v>
      </c>
      <c r="E7" t="n" s="5">
        <v>9508815</v>
      </c>
    </row>
    <row r="8" spans="1:5">
      <c r="A8" t="s" s="4">
        <v>327</v>
      </c>
    </row>
    <row r="9" spans="1:5">
      <c r="A9" t="s" s="3">
        <v>316</v>
      </c>
    </row>
    <row r="10" spans="1:5">
      <c r="A10" t="s" s="4">
        <v>325</v>
      </c>
      <c r="B10" t="n" s="5">
        <v>403135</v>
      </c>
      <c r="C10" t="n" s="5">
        <v>319502</v>
      </c>
      <c r="D10" t="n" s="5">
        <v>778263</v>
      </c>
      <c r="E10" t="n" s="5">
        <v>621783</v>
      </c>
    </row>
    <row r="11" spans="1:5">
      <c r="A11" t="s" s="4">
        <v>328</v>
      </c>
    </row>
    <row r="12" spans="1:5">
      <c r="A12" t="s" s="3">
        <v>316</v>
      </c>
    </row>
    <row r="13" spans="1:5">
      <c r="A13" t="s" s="4">
        <v>325</v>
      </c>
      <c r="B13" t="n" s="5">
        <v>901082</v>
      </c>
      <c r="C13" t="n" s="7">
        <v>527963</v>
      </c>
      <c r="D13" t="n" s="5">
        <v>1696801</v>
      </c>
      <c r="E13" t="n" s="7">
        <v>959972</v>
      </c>
    </row>
    <row r="14" spans="1:5">
      <c r="A14" t="s" s="4">
        <v>329</v>
      </c>
    </row>
    <row r="15" spans="1:5">
      <c r="A15" t="s" s="3">
        <v>316</v>
      </c>
    </row>
    <row r="16" spans="1:5">
      <c r="A16" t="s" s="4">
        <v>325</v>
      </c>
      <c r="B16" t="n" s="7">
        <v>223</v>
      </c>
      <c r="D16" t="n" s="7">
        <v>22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K22"/>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5"/>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t="s" s="1">
        <v>330</v>
      </c>
      <c r="B1" t="s" s="2">
        <v>331</v>
      </c>
      <c r="G1" t="s" s="2">
        <v>1</v>
      </c>
      <c r="J1" t="n"/>
    </row>
    <row r="2" spans="1:11">
      <c r="B2" t="s" s="2">
        <v>332</v>
      </c>
      <c r="C2" t="s" s="2">
        <v>333</v>
      </c>
      <c r="D2" t="s" s="2">
        <v>334</v>
      </c>
      <c r="E2" t="s" s="2">
        <v>335</v>
      </c>
      <c r="F2" t="s" s="2">
        <v>336</v>
      </c>
      <c r="G2" t="s" s="2">
        <v>271</v>
      </c>
      <c r="H2" t="s" s="2">
        <v>272</v>
      </c>
      <c r="I2" t="s" s="2">
        <v>272</v>
      </c>
      <c r="J2" t="s" s="2">
        <v>275</v>
      </c>
      <c r="K2" t="s" s="2">
        <v>337</v>
      </c>
    </row>
    <row r="3" spans="1:11">
      <c r="A3" t="s" s="3">
        <v>338</v>
      </c>
    </row>
    <row r="4" spans="1:11">
      <c r="A4" t="s" s="4">
        <v>35</v>
      </c>
      <c r="G4" t="n" s="7">
        <v>294418527</v>
      </c>
      <c r="J4" t="n" s="7">
        <v>182259578</v>
      </c>
    </row>
    <row r="5" spans="1:11">
      <c r="A5" t="s" s="4">
        <v>339</v>
      </c>
    </row>
    <row r="6" spans="1:11">
      <c r="A6" t="s" s="3">
        <v>338</v>
      </c>
    </row>
    <row r="7" spans="1:11">
      <c r="A7" t="s" s="4">
        <v>340</v>
      </c>
      <c r="E7" t="n" s="7">
        <v>289700000</v>
      </c>
      <c r="F7" t="n" s="10">
        <v>1800</v>
      </c>
    </row>
    <row r="8" spans="1:11">
      <c r="A8" t="s" s="4">
        <v>341</v>
      </c>
    </row>
    <row r="9" spans="1:11">
      <c r="A9" t="s" s="3">
        <v>338</v>
      </c>
    </row>
    <row r="10" spans="1:11">
      <c r="A10" t="s" s="4">
        <v>340</v>
      </c>
      <c r="E10" t="n" s="7">
        <v>96600000</v>
      </c>
      <c r="F10" t="n" s="10">
        <v>600</v>
      </c>
    </row>
    <row r="11" spans="1:11">
      <c r="A11" t="s" s="4">
        <v>342</v>
      </c>
    </row>
    <row r="12" spans="1:11">
      <c r="A12" t="s" s="3">
        <v>338</v>
      </c>
    </row>
    <row r="13" spans="1:11">
      <c r="A13" t="s" s="4">
        <v>340</v>
      </c>
      <c r="C13" t="n" s="7">
        <v>262300000</v>
      </c>
      <c r="D13" t="n" s="13">
        <v>1629.3</v>
      </c>
      <c r="G13" t="n" s="5">
        <v>15000000</v>
      </c>
      <c r="H13" t="n" s="13">
        <v>93.2</v>
      </c>
    </row>
    <row r="14" spans="1:11">
      <c r="A14" t="s" s="4">
        <v>35</v>
      </c>
      <c r="G14" t="n" s="5">
        <v>221400000</v>
      </c>
      <c r="I14" t="n" s="13">
        <v>1375.2</v>
      </c>
      <c r="J14" t="n" s="7">
        <v>182300000</v>
      </c>
      <c r="K14" t="n" s="13">
        <v>1130.9</v>
      </c>
    </row>
    <row r="15" spans="1:11">
      <c r="A15" t="s" s="4">
        <v>343</v>
      </c>
      <c r="C15" t="n" s="5">
        <v>70</v>
      </c>
      <c r="D15" t="n" s="5">
        <v>70</v>
      </c>
    </row>
    <row r="16" spans="1:11">
      <c r="A16" t="s" s="4">
        <v>344</v>
      </c>
    </row>
    <row r="17" spans="1:11">
      <c r="A17" t="s" s="3">
        <v>338</v>
      </c>
    </row>
    <row r="18" spans="1:11">
      <c r="A18" t="s" s="4">
        <v>340</v>
      </c>
      <c r="C18" t="n" s="7">
        <v>14400000</v>
      </c>
      <c r="D18" t="n" s="13">
        <v>89.7</v>
      </c>
    </row>
    <row r="19" spans="1:11">
      <c r="A19" t="s" s="4">
        <v>345</v>
      </c>
    </row>
    <row r="20" spans="1:11">
      <c r="A20" t="s" s="3">
        <v>338</v>
      </c>
    </row>
    <row r="21" spans="1:11">
      <c r="A21" t="s" s="4">
        <v>340</v>
      </c>
      <c r="B21" t="n" s="7">
        <v>271200000</v>
      </c>
    </row>
    <row r="22" spans="1:11">
      <c r="A22" t="s" s="4">
        <v>35</v>
      </c>
      <c r="G22" t="n" s="7">
        <v>65600000</v>
      </c>
    </row>
  </sheetData>
  <mergeCells count="4">
    <mergeCell ref="A1:A2"/>
    <mergeCell ref="B1:F1"/>
    <mergeCell ref="G1:H1"/>
    <mergeCell ref="J1:K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t="s" s="1">
        <v>346</v>
      </c>
      <c r="B1" t="s" s="2">
        <v>2</v>
      </c>
      <c r="C1" t="s" s="2">
        <v>23</v>
      </c>
    </row>
    <row r="2" spans="1:3">
      <c r="A2" t="s" s="3">
        <v>141</v>
      </c>
    </row>
    <row r="3" spans="1:3">
      <c r="A3" t="s" s="4">
        <v>47</v>
      </c>
      <c r="B3" t="n" s="7">
        <v>148750658</v>
      </c>
      <c r="C3" t="n" s="7">
        <v>148617057</v>
      </c>
    </row>
    <row r="4" spans="1:3">
      <c r="A4" t="s" s="4">
        <v>347</v>
      </c>
      <c r="B4" t="n" s="7">
        <v>1460625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48</v>
      </c>
      <c r="B1" t="s" s="2">
        <v>2</v>
      </c>
      <c r="C1" t="s" s="2">
        <v>23</v>
      </c>
    </row>
    <row r="2" spans="1:3">
      <c r="A2" t="s" s="3">
        <v>349</v>
      </c>
    </row>
    <row r="3" spans="1:3">
      <c r="A3" t="s" s="4">
        <v>39</v>
      </c>
      <c r="B3" t="n" s="7">
        <v>217468948</v>
      </c>
      <c r="C3" t="n" s="7">
        <v>99735422</v>
      </c>
    </row>
    <row r="4" spans="1:3">
      <c r="A4" t="s" s="4">
        <v>350</v>
      </c>
    </row>
    <row r="5" spans="1:3">
      <c r="A5" t="s" s="3">
        <v>349</v>
      </c>
    </row>
    <row r="6" spans="1:3">
      <c r="A6" t="s" s="4">
        <v>39</v>
      </c>
      <c r="B6" t="n" s="7">
        <v>70821530</v>
      </c>
      <c r="C6" t="n" s="5">
        <v>47223028</v>
      </c>
    </row>
    <row r="7" spans="1:3">
      <c r="A7" t="s" s="4">
        <v>351</v>
      </c>
    </row>
    <row r="8" spans="1:3">
      <c r="A8" t="s" s="3">
        <v>349</v>
      </c>
    </row>
    <row r="9" spans="1:3">
      <c r="A9" t="s" s="4">
        <v>39</v>
      </c>
      <c r="C9" t="n" s="7">
        <v>40292686</v>
      </c>
    </row>
    <row r="10" spans="1:3">
      <c r="A10" t="s" s="4">
        <v>352</v>
      </c>
    </row>
    <row r="11" spans="1:3">
      <c r="A11" t="s" s="3">
        <v>349</v>
      </c>
    </row>
    <row r="12" spans="1:3">
      <c r="A12" t="s" s="4">
        <v>39</v>
      </c>
      <c r="B12" t="n" s="7">
        <v>27362863</v>
      </c>
    </row>
    <row r="13" spans="1:3">
      <c r="A13" t="s" s="4">
        <v>353</v>
      </c>
    </row>
    <row r="14" spans="1:3">
      <c r="A14" t="s" s="3">
        <v>349</v>
      </c>
    </row>
    <row r="15" spans="1:3">
      <c r="A15" t="s" s="4">
        <v>39</v>
      </c>
      <c r="B15" t="n" s="5">
        <v>35600000</v>
      </c>
    </row>
    <row r="16" spans="1:3">
      <c r="A16" t="s" s="4">
        <v>354</v>
      </c>
    </row>
    <row r="17" spans="1:3">
      <c r="A17" t="s" s="3">
        <v>349</v>
      </c>
    </row>
    <row r="18" spans="1:3">
      <c r="A18" t="s" s="4">
        <v>39</v>
      </c>
      <c r="B18" t="n" s="7">
        <v>83684555</v>
      </c>
      <c r="C18" t="n" s="7">
        <v>1221970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21"/>
    <col customWidth="1" max="6" min="6" width="14"/>
  </cols>
  <sheetData>
    <row r="1" spans="1:6">
      <c r="A1" t="s" s="1">
        <v>355</v>
      </c>
      <c r="B1" t="s" s="2">
        <v>331</v>
      </c>
      <c r="D1" t="s" s="2">
        <v>1</v>
      </c>
    </row>
    <row r="2" spans="1:6">
      <c r="B2" t="s" s="2">
        <v>356</v>
      </c>
      <c r="C2" t="s" s="2">
        <v>357</v>
      </c>
      <c r="D2" t="s" s="2">
        <v>271</v>
      </c>
      <c r="E2" t="s" s="2">
        <v>272</v>
      </c>
      <c r="F2" t="s" s="2">
        <v>23</v>
      </c>
    </row>
    <row r="3" spans="1:6">
      <c r="A3" t="s" s="3">
        <v>349</v>
      </c>
    </row>
    <row r="4" spans="1:6">
      <c r="A4" t="s" s="4">
        <v>358</v>
      </c>
      <c r="D4" t="s" s="4">
        <v>359</v>
      </c>
      <c r="E4" t="s" s="4">
        <v>359</v>
      </c>
      <c r="F4" t="s" s="4">
        <v>360</v>
      </c>
    </row>
    <row r="5" spans="1:6">
      <c r="A5" t="s" s="4">
        <v>361</v>
      </c>
    </row>
    <row r="6" spans="1:6">
      <c r="A6" t="s" s="3">
        <v>349</v>
      </c>
    </row>
    <row r="7" spans="1:6">
      <c r="A7" t="s" s="4">
        <v>362</v>
      </c>
      <c r="D7" t="s" s="4">
        <v>363</v>
      </c>
      <c r="E7" t="s" s="4">
        <v>363</v>
      </c>
    </row>
    <row r="8" spans="1:6">
      <c r="A8" t="s" s="4">
        <v>364</v>
      </c>
    </row>
    <row r="9" spans="1:6">
      <c r="A9" t="s" s="3">
        <v>349</v>
      </c>
    </row>
    <row r="10" spans="1:6">
      <c r="A10" t="s" s="4">
        <v>362</v>
      </c>
      <c r="D10" t="s" s="4">
        <v>363</v>
      </c>
      <c r="E10" t="s" s="4">
        <v>363</v>
      </c>
    </row>
    <row r="11" spans="1:6">
      <c r="A11" t="s" s="4">
        <v>365</v>
      </c>
    </row>
    <row r="12" spans="1:6">
      <c r="A12" t="s" s="3">
        <v>349</v>
      </c>
    </row>
    <row r="13" spans="1:6">
      <c r="A13" t="s" s="4">
        <v>362</v>
      </c>
      <c r="D13" t="s" s="4">
        <v>366</v>
      </c>
      <c r="E13" t="s" s="4">
        <v>366</v>
      </c>
    </row>
    <row r="14" spans="1:6">
      <c r="A14" t="s" s="4">
        <v>352</v>
      </c>
    </row>
    <row r="15" spans="1:6">
      <c r="A15" t="s" s="3">
        <v>349</v>
      </c>
    </row>
    <row r="16" spans="1:6">
      <c r="A16" t="s" s="4">
        <v>367</v>
      </c>
      <c r="B16" t="n" s="14">
        <v>11.3</v>
      </c>
      <c r="C16" t="n" s="10">
        <v>70</v>
      </c>
    </row>
    <row r="17" spans="1:6">
      <c r="A17" t="s" s="4">
        <v>368</v>
      </c>
    </row>
    <row r="18" spans="1:6">
      <c r="A18" t="s" s="3">
        <v>349</v>
      </c>
    </row>
    <row r="19" spans="1:6">
      <c r="A19" t="s" s="4">
        <v>369</v>
      </c>
      <c r="D19" t="s" s="4">
        <v>370</v>
      </c>
    </row>
    <row r="20" spans="1:6">
      <c r="A20" t="s" s="4">
        <v>371</v>
      </c>
      <c r="D20" t="n" s="14">
        <v>22.6</v>
      </c>
      <c r="E20" t="n" s="10">
        <v>140</v>
      </c>
    </row>
    <row r="21" spans="1:6">
      <c r="A21" t="s" s="4">
        <v>372</v>
      </c>
      <c r="D21" t="s" s="4">
        <v>373</v>
      </c>
    </row>
    <row r="22" spans="1:6">
      <c r="A22" t="s" s="4">
        <v>374</v>
      </c>
      <c r="D22" t="s" s="4">
        <v>375</v>
      </c>
    </row>
    <row r="23" spans="1:6">
      <c r="A23" t="s" s="4">
        <v>362</v>
      </c>
      <c r="D23" t="s" s="4">
        <v>376</v>
      </c>
      <c r="E23" t="s" s="4">
        <v>376</v>
      </c>
    </row>
    <row r="24" spans="1:6">
      <c r="A24" t="s" s="4">
        <v>377</v>
      </c>
      <c r="D24" t="s" s="4">
        <v>378</v>
      </c>
    </row>
    <row r="25" spans="1:6">
      <c r="A25" t="s" s="4">
        <v>379</v>
      </c>
    </row>
    <row r="26" spans="1:6">
      <c r="A26" t="s" s="3">
        <v>349</v>
      </c>
    </row>
    <row r="27" spans="1:6">
      <c r="A27" t="s" s="4">
        <v>369</v>
      </c>
      <c r="D27" t="s" s="4">
        <v>380</v>
      </c>
    </row>
    <row r="28" spans="1:6">
      <c r="A28" t="s" s="4">
        <v>371</v>
      </c>
      <c r="D28" t="n" s="14">
        <v>16.1</v>
      </c>
      <c r="E28" t="n" s="10">
        <v>100</v>
      </c>
    </row>
    <row r="29" spans="1:6">
      <c r="A29" t="s" s="4">
        <v>372</v>
      </c>
      <c r="D29" t="s" s="4">
        <v>373</v>
      </c>
    </row>
    <row r="30" spans="1:6">
      <c r="A30" t="s" s="4">
        <v>374</v>
      </c>
      <c r="D30" t="s" s="4">
        <v>375</v>
      </c>
    </row>
    <row r="31" spans="1:6">
      <c r="A31" t="s" s="4">
        <v>362</v>
      </c>
      <c r="D31" t="s" s="4">
        <v>376</v>
      </c>
      <c r="E31" t="s" s="4">
        <v>376</v>
      </c>
    </row>
    <row r="32" spans="1:6">
      <c r="A32" t="s" s="4">
        <v>377</v>
      </c>
      <c r="D32" t="s" s="4">
        <v>378</v>
      </c>
    </row>
    <row r="33" spans="1:6">
      <c r="A33" t="s" s="4">
        <v>353</v>
      </c>
    </row>
    <row r="34" spans="1:6">
      <c r="A34" t="s" s="3">
        <v>349</v>
      </c>
    </row>
    <row r="35" spans="1:6">
      <c r="A35" t="s" s="4">
        <v>374</v>
      </c>
      <c r="D35" t="s" s="4">
        <v>381</v>
      </c>
    </row>
    <row r="36" spans="1:6">
      <c r="A36" t="s" s="4">
        <v>382</v>
      </c>
      <c r="D36" t="n" s="14">
        <v>6.3</v>
      </c>
      <c r="E36" t="n" s="13">
        <v>39.3</v>
      </c>
    </row>
    <row r="37" spans="1:6">
      <c r="A37" t="s" s="4">
        <v>383</v>
      </c>
    </row>
    <row r="38" spans="1:6">
      <c r="A38" t="s" s="3">
        <v>349</v>
      </c>
    </row>
    <row r="39" spans="1:6">
      <c r="A39" t="s" s="4">
        <v>369</v>
      </c>
      <c r="D39" t="s" s="4">
        <v>384</v>
      </c>
    </row>
    <row r="40" spans="1:6">
      <c r="A40" t="s" s="4">
        <v>371</v>
      </c>
      <c r="D40" t="n" s="7">
        <v>12</v>
      </c>
    </row>
    <row r="41" spans="1:6">
      <c r="A41" t="s" s="4">
        <v>385</v>
      </c>
      <c r="D41" t="s" s="4">
        <v>386</v>
      </c>
    </row>
    <row r="42" spans="1:6">
      <c r="A42" t="s" s="4">
        <v>387</v>
      </c>
      <c r="D42" t="s" s="4">
        <v>388</v>
      </c>
    </row>
    <row r="43" spans="1:6">
      <c r="A43" t="s" s="4">
        <v>389</v>
      </c>
      <c r="D43" t="s" s="4">
        <v>390</v>
      </c>
    </row>
    <row r="44" spans="1:6">
      <c r="A44" t="s" s="4">
        <v>377</v>
      </c>
      <c r="D44" t="s" s="4">
        <v>391</v>
      </c>
    </row>
    <row r="45" spans="1:6">
      <c r="A45" t="s" s="4">
        <v>392</v>
      </c>
    </row>
    <row r="46" spans="1:6">
      <c r="A46" t="s" s="3">
        <v>349</v>
      </c>
    </row>
    <row r="47" spans="1:6">
      <c r="A47" t="s" s="4">
        <v>362</v>
      </c>
      <c r="D47" t="s" s="4">
        <v>363</v>
      </c>
      <c r="E47" t="s" s="4">
        <v>363</v>
      </c>
    </row>
    <row r="48" spans="1:6">
      <c r="A48" t="s" s="4">
        <v>393</v>
      </c>
    </row>
    <row r="49" spans="1:6">
      <c r="A49" t="s" s="3">
        <v>349</v>
      </c>
    </row>
    <row r="50" spans="1:6">
      <c r="A50" t="s" s="4">
        <v>369</v>
      </c>
      <c r="D50" t="s" s="4">
        <v>384</v>
      </c>
    </row>
    <row r="51" spans="1:6">
      <c r="A51" t="s" s="4">
        <v>371</v>
      </c>
      <c r="D51" t="n" s="14">
        <v>16.6</v>
      </c>
    </row>
    <row r="52" spans="1:6">
      <c r="A52" t="s" s="4">
        <v>385</v>
      </c>
      <c r="D52" t="s" s="4">
        <v>394</v>
      </c>
    </row>
    <row r="53" spans="1:6">
      <c r="A53" t="s" s="4">
        <v>387</v>
      </c>
      <c r="D53" t="s" s="4">
        <v>395</v>
      </c>
    </row>
    <row r="54" spans="1:6">
      <c r="A54" t="s" s="4">
        <v>389</v>
      </c>
      <c r="D54" t="s" s="4">
        <v>390</v>
      </c>
    </row>
    <row r="55" spans="1:6">
      <c r="A55" t="s" s="4">
        <v>377</v>
      </c>
      <c r="D55" t="s" s="4">
        <v>396</v>
      </c>
    </row>
    <row r="56" spans="1:6">
      <c r="A56" t="s" s="4">
        <v>397</v>
      </c>
    </row>
    <row r="57" spans="1:6">
      <c r="A57" t="s" s="3">
        <v>349</v>
      </c>
    </row>
    <row r="58" spans="1:6">
      <c r="A58" t="s" s="4">
        <v>369</v>
      </c>
      <c r="D58" t="s" s="4">
        <v>398</v>
      </c>
    </row>
    <row r="59" spans="1:6">
      <c r="A59" t="s" s="4">
        <v>371</v>
      </c>
      <c r="D59" t="n" s="7">
        <v>7</v>
      </c>
    </row>
    <row r="60" spans="1:6">
      <c r="A60" t="s" s="4">
        <v>382</v>
      </c>
      <c r="D60" t="n" s="14">
        <v>7.4</v>
      </c>
      <c r="E60" t="n" s="13">
        <v>45.9</v>
      </c>
    </row>
    <row r="61" spans="1:6">
      <c r="A61" t="s" s="4">
        <v>385</v>
      </c>
      <c r="D61" t="s" s="4">
        <v>399</v>
      </c>
    </row>
    <row r="62" spans="1:6">
      <c r="A62" t="s" s="4">
        <v>387</v>
      </c>
      <c r="D62" t="s" s="4">
        <v>400</v>
      </c>
    </row>
    <row r="63" spans="1:6">
      <c r="A63" t="s" s="4">
        <v>389</v>
      </c>
      <c r="D63" t="s" s="4">
        <v>401</v>
      </c>
    </row>
    <row r="64" spans="1:6">
      <c r="A64" t="s" s="4">
        <v>377</v>
      </c>
      <c r="D64" t="s" s="4">
        <v>40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03</v>
      </c>
      <c r="B1" t="s" s="2">
        <v>2</v>
      </c>
      <c r="C1" t="s" s="2">
        <v>23</v>
      </c>
    </row>
    <row r="2" spans="1:3">
      <c r="A2" t="s" s="3">
        <v>404</v>
      </c>
    </row>
    <row r="3" spans="1:3">
      <c r="A3" t="s" s="4">
        <v>46</v>
      </c>
      <c r="B3" t="n" s="7">
        <v>130407653</v>
      </c>
      <c r="C3" t="n" s="7">
        <v>174274446</v>
      </c>
    </row>
    <row r="4" spans="1:3">
      <c r="A4" t="s" s="4">
        <v>405</v>
      </c>
    </row>
    <row r="5" spans="1:3">
      <c r="A5" t="s" s="3">
        <v>404</v>
      </c>
    </row>
    <row r="6" spans="1:3">
      <c r="A6" t="s" s="4">
        <v>46</v>
      </c>
      <c r="B6" t="n" s="5">
        <v>83164800</v>
      </c>
      <c r="C6" t="n" s="5">
        <v>70000000</v>
      </c>
    </row>
    <row r="7" spans="1:3">
      <c r="A7" t="s" s="4">
        <v>350</v>
      </c>
    </row>
    <row r="8" spans="1:3">
      <c r="A8" t="s" s="3">
        <v>404</v>
      </c>
    </row>
    <row r="9" spans="1:3">
      <c r="A9" t="s" s="4">
        <v>46</v>
      </c>
      <c r="B9" t="n" s="5">
        <v>130927408</v>
      </c>
      <c r="C9" t="n" s="5">
        <v>116494154</v>
      </c>
    </row>
    <row r="10" spans="1:3">
      <c r="A10" t="s" s="4">
        <v>406</v>
      </c>
    </row>
    <row r="11" spans="1:3">
      <c r="A11" t="s" s="3">
        <v>404</v>
      </c>
    </row>
    <row r="12" spans="1:3">
      <c r="A12" t="s" s="4">
        <v>46</v>
      </c>
      <c r="B12" t="n" s="7">
        <v>83684555</v>
      </c>
      <c r="C12" t="n" s="7">
        <v>1221970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26"/>
    <col customWidth="1" max="3" min="3" width="11"/>
  </cols>
  <sheetData>
    <row r="1" spans="1:3">
      <c r="A1" t="s" s="1">
        <v>407</v>
      </c>
      <c r="B1" t="s" s="2">
        <v>408</v>
      </c>
      <c r="C1" t="s" s="2">
        <v>409</v>
      </c>
    </row>
    <row r="2" spans="1:3">
      <c r="A2" t="s" s="3">
        <v>404</v>
      </c>
    </row>
    <row r="3" spans="1:3">
      <c r="A3" t="s" s="4">
        <v>410</v>
      </c>
      <c r="B3" t="n" s="14">
        <v>538.8</v>
      </c>
      <c r="C3" t="n" s="13">
        <v>3348.5</v>
      </c>
    </row>
    <row r="4" spans="1:3">
      <c r="A4" t="s" s="4">
        <v>361</v>
      </c>
    </row>
    <row r="5" spans="1:3">
      <c r="A5" t="s" s="3">
        <v>404</v>
      </c>
    </row>
    <row r="6" spans="1:3">
      <c r="A6" t="s" s="4">
        <v>362</v>
      </c>
      <c r="B6" t="s" s="4">
        <v>363</v>
      </c>
      <c r="C6" t="s" s="4">
        <v>363</v>
      </c>
    </row>
    <row r="7" spans="1:3">
      <c r="A7" t="s" s="4">
        <v>364</v>
      </c>
    </row>
    <row r="8" spans="1:3">
      <c r="A8" t="s" s="3">
        <v>404</v>
      </c>
    </row>
    <row r="9" spans="1:3">
      <c r="A9" t="s" s="4">
        <v>362</v>
      </c>
      <c r="B9" t="s" s="4">
        <v>363</v>
      </c>
      <c r="C9" t="s" s="4">
        <v>363</v>
      </c>
    </row>
    <row r="10" spans="1:3">
      <c r="A10" t="s" s="4">
        <v>365</v>
      </c>
    </row>
    <row r="11" spans="1:3">
      <c r="A11" t="s" s="3">
        <v>404</v>
      </c>
    </row>
    <row r="12" spans="1:3">
      <c r="A12" t="s" s="4">
        <v>362</v>
      </c>
      <c r="B12" t="s" s="4">
        <v>366</v>
      </c>
      <c r="C12" t="s" s="4">
        <v>366</v>
      </c>
    </row>
    <row r="13" spans="1:3">
      <c r="A13" t="s" s="4">
        <v>411</v>
      </c>
    </row>
    <row r="14" spans="1:3">
      <c r="A14" t="s" s="3">
        <v>404</v>
      </c>
    </row>
    <row r="15" spans="1:3">
      <c r="A15" t="s" s="4">
        <v>412</v>
      </c>
      <c r="B15" t="n" s="14">
        <v>196.8</v>
      </c>
      <c r="C15" t="n" s="13">
        <v>1222.9</v>
      </c>
    </row>
    <row r="16" spans="1:3">
      <c r="A16" t="s" s="4">
        <v>413</v>
      </c>
    </row>
    <row r="17" spans="1:3">
      <c r="A17" t="s" s="3">
        <v>404</v>
      </c>
    </row>
    <row r="18" spans="1:3">
      <c r="A18" t="s" s="4">
        <v>412</v>
      </c>
      <c r="B18" t="n" s="14">
        <v>21.6</v>
      </c>
      <c r="C18" t="n" s="15">
        <v>134.3</v>
      </c>
    </row>
    <row r="19" spans="1:3">
      <c r="A19" t="s" s="4">
        <v>414</v>
      </c>
    </row>
    <row r="20" spans="1:3">
      <c r="A20" t="s" s="3">
        <v>404</v>
      </c>
    </row>
    <row r="21" spans="1:3">
      <c r="A21" t="s" s="4">
        <v>369</v>
      </c>
      <c r="B21" t="s" s="4">
        <v>415</v>
      </c>
    </row>
    <row r="22" spans="1:3">
      <c r="A22" t="s" s="4">
        <v>385</v>
      </c>
      <c r="B22" t="s" s="4">
        <v>416</v>
      </c>
    </row>
    <row r="23" spans="1:3">
      <c r="A23" t="s" s="4">
        <v>371</v>
      </c>
      <c r="B23" t="n" s="7">
        <v>8</v>
      </c>
      <c r="C23" t="n" s="10">
        <v>50</v>
      </c>
    </row>
    <row r="24" spans="1:3">
      <c r="A24" t="s" s="4">
        <v>377</v>
      </c>
      <c r="B24" t="s" s="4">
        <v>417</v>
      </c>
    </row>
    <row r="25" spans="1:3">
      <c r="A25" t="s" s="4">
        <v>418</v>
      </c>
      <c r="B25" t="s" s="4">
        <v>419</v>
      </c>
    </row>
    <row r="26" spans="1:3">
      <c r="A26" t="s" s="4">
        <v>362</v>
      </c>
      <c r="B26" t="s" s="4">
        <v>420</v>
      </c>
      <c r="C26" t="s" s="4">
        <v>420</v>
      </c>
    </row>
    <row r="27" spans="1:3">
      <c r="A27" t="s" s="4">
        <v>421</v>
      </c>
    </row>
    <row r="28" spans="1:3">
      <c r="A28" t="s" s="3">
        <v>404</v>
      </c>
    </row>
    <row r="29" spans="1:3">
      <c r="A29" t="s" s="4">
        <v>369</v>
      </c>
      <c r="B29" t="s" s="4">
        <v>415</v>
      </c>
    </row>
    <row r="30" spans="1:3">
      <c r="A30" t="s" s="4">
        <v>385</v>
      </c>
      <c r="B30" t="s" s="4">
        <v>416</v>
      </c>
    </row>
    <row r="31" spans="1:3">
      <c r="A31" t="s" s="4">
        <v>371</v>
      </c>
      <c r="B31" t="n" s="7">
        <v>8</v>
      </c>
      <c r="C31" t="n" s="10">
        <v>50</v>
      </c>
    </row>
    <row r="32" spans="1:3">
      <c r="A32" t="s" s="4">
        <v>377</v>
      </c>
      <c r="B32" t="s" s="4">
        <v>422</v>
      </c>
    </row>
    <row r="33" spans="1:3">
      <c r="A33" t="s" s="4">
        <v>418</v>
      </c>
      <c r="B33" t="s" s="4">
        <v>419</v>
      </c>
    </row>
    <row r="34" spans="1:3">
      <c r="A34" t="s" s="4">
        <v>362</v>
      </c>
      <c r="B34" t="s" s="4">
        <v>420</v>
      </c>
      <c r="C34" t="s" s="4">
        <v>420</v>
      </c>
    </row>
    <row r="35" spans="1:3">
      <c r="A35" t="s" s="4">
        <v>423</v>
      </c>
    </row>
    <row r="36" spans="1:3">
      <c r="A36" t="s" s="3">
        <v>404</v>
      </c>
    </row>
    <row r="37" spans="1:3">
      <c r="A37" t="s" s="4">
        <v>369</v>
      </c>
      <c r="B37" t="s" s="4">
        <v>424</v>
      </c>
    </row>
    <row r="38" spans="1:3">
      <c r="A38" t="s" s="4">
        <v>385</v>
      </c>
      <c r="B38" t="s" s="4">
        <v>425</v>
      </c>
    </row>
    <row r="39" spans="1:3">
      <c r="A39" t="s" s="4">
        <v>371</v>
      </c>
      <c r="B39" t="n" s="7">
        <v>70</v>
      </c>
    </row>
    <row r="40" spans="1:3">
      <c r="A40" t="s" s="4">
        <v>377</v>
      </c>
      <c r="B40" t="s" s="4">
        <v>426</v>
      </c>
    </row>
    <row r="41" spans="1:3">
      <c r="A41" t="s" s="4">
        <v>387</v>
      </c>
      <c r="B41" t="s" s="4">
        <v>427</v>
      </c>
    </row>
    <row r="42" spans="1:3">
      <c r="A42" t="s" s="4">
        <v>428</v>
      </c>
      <c r="B42" t="n" s="14">
        <v>17.7</v>
      </c>
    </row>
    <row r="43" spans="1:3">
      <c r="A43" t="s" s="4">
        <v>429</v>
      </c>
      <c r="B43" t="n" s="7">
        <v>2</v>
      </c>
    </row>
    <row r="44" spans="1:3">
      <c r="A44" t="s" s="4">
        <v>430</v>
      </c>
    </row>
    <row r="45" spans="1:3">
      <c r="A45" t="s" s="3">
        <v>404</v>
      </c>
    </row>
    <row r="46" spans="1:3">
      <c r="A46" t="s" s="4">
        <v>369</v>
      </c>
      <c r="B46" t="s" s="4">
        <v>431</v>
      </c>
    </row>
    <row r="47" spans="1:3">
      <c r="A47" t="s" s="4">
        <v>385</v>
      </c>
      <c r="B47" t="s" s="4">
        <v>432</v>
      </c>
    </row>
    <row r="48" spans="1:3">
      <c r="A48" t="s" s="4">
        <v>371</v>
      </c>
      <c r="B48" t="n" s="14">
        <v>16.1</v>
      </c>
      <c r="C48" t="n" s="10">
        <v>100</v>
      </c>
    </row>
    <row r="49" spans="1:3">
      <c r="A49" t="s" s="4">
        <v>377</v>
      </c>
      <c r="B49" t="s" s="4">
        <v>433</v>
      </c>
    </row>
    <row r="50" spans="1:3">
      <c r="A50" t="s" s="4">
        <v>362</v>
      </c>
      <c r="B50" t="s" s="4">
        <v>434</v>
      </c>
      <c r="C50" t="s" s="4">
        <v>434</v>
      </c>
    </row>
    <row r="51" spans="1:3">
      <c r="A51" t="s" s="4">
        <v>435</v>
      </c>
    </row>
    <row r="52" spans="1:3">
      <c r="A52" t="s" s="3">
        <v>404</v>
      </c>
    </row>
    <row r="53" spans="1:3">
      <c r="A53" t="s" s="4">
        <v>369</v>
      </c>
      <c r="B53" t="s" s="4">
        <v>431</v>
      </c>
    </row>
    <row r="54" spans="1:3">
      <c r="A54" t="s" s="4">
        <v>385</v>
      </c>
      <c r="B54" t="s" s="4">
        <v>432</v>
      </c>
    </row>
    <row r="55" spans="1:3">
      <c r="A55" t="s" s="4">
        <v>371</v>
      </c>
      <c r="B55" t="n" s="14">
        <v>6.4</v>
      </c>
      <c r="C55" t="n" s="10">
        <v>40</v>
      </c>
    </row>
    <row r="56" spans="1:3">
      <c r="A56" t="s" s="4">
        <v>377</v>
      </c>
      <c r="B56" t="s" s="4">
        <v>436</v>
      </c>
    </row>
    <row r="57" spans="1:3">
      <c r="A57" t="s" s="4">
        <v>362</v>
      </c>
      <c r="B57" t="s" s="4">
        <v>437</v>
      </c>
      <c r="C57" t="s" s="4">
        <v>437</v>
      </c>
    </row>
    <row r="58" spans="1:3">
      <c r="A58" t="s" s="4">
        <v>438</v>
      </c>
    </row>
    <row r="59" spans="1:3">
      <c r="A59" t="s" s="3">
        <v>404</v>
      </c>
    </row>
    <row r="60" spans="1:3">
      <c r="A60" t="s" s="4">
        <v>369</v>
      </c>
      <c r="B60" t="s" s="4">
        <v>424</v>
      </c>
    </row>
    <row r="61" spans="1:3">
      <c r="A61" t="s" s="4">
        <v>385</v>
      </c>
      <c r="B61" t="s" s="4">
        <v>439</v>
      </c>
    </row>
    <row r="62" spans="1:3">
      <c r="A62" t="s" s="4">
        <v>371</v>
      </c>
      <c r="B62" t="n" s="14">
        <v>15.2</v>
      </c>
    </row>
    <row r="63" spans="1:3">
      <c r="A63" t="s" s="4">
        <v>377</v>
      </c>
      <c r="B63" t="s" s="4">
        <v>440</v>
      </c>
    </row>
    <row r="64" spans="1:3">
      <c r="A64" t="s" s="4">
        <v>389</v>
      </c>
      <c r="B64" t="s" s="4">
        <v>441</v>
      </c>
    </row>
    <row r="65" spans="1:3">
      <c r="A65" t="s" s="4">
        <v>387</v>
      </c>
      <c r="B65" t="s" s="4">
        <v>388</v>
      </c>
    </row>
    <row r="66" spans="1:3">
      <c r="A66" t="s" s="4">
        <v>428</v>
      </c>
      <c r="B66" t="n" s="14">
        <v>16.1</v>
      </c>
      <c r="C66" t="n" s="10">
        <v>1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442</v>
      </c>
      <c r="B1" t="s" s="2">
        <v>2</v>
      </c>
      <c r="C1" t="s" s="2">
        <v>23</v>
      </c>
    </row>
    <row r="2" spans="1:3">
      <c r="A2" t="s" s="3">
        <v>146</v>
      </c>
    </row>
    <row r="3" spans="1:3">
      <c r="A3" t="s" s="4">
        <v>443</v>
      </c>
      <c r="B3" t="n" s="7">
        <v>7182356</v>
      </c>
      <c r="C3" t="n" s="7">
        <v>7234607</v>
      </c>
    </row>
    <row r="4" spans="1:3">
      <c r="A4" t="s" s="4">
        <v>444</v>
      </c>
      <c r="B4" t="n" s="5">
        <v>3211971</v>
      </c>
      <c r="C4" t="n" s="5">
        <v>1688431</v>
      </c>
    </row>
    <row r="5" spans="1:3">
      <c r="A5" t="s" s="4">
        <v>445</v>
      </c>
      <c r="B5" t="n" s="5">
        <v>9784921</v>
      </c>
      <c r="C5" t="n" s="5">
        <v>9031741</v>
      </c>
    </row>
    <row r="6" spans="1:3">
      <c r="A6" t="s" s="4">
        <v>313</v>
      </c>
      <c r="B6" t="n" s="5">
        <v>5355051</v>
      </c>
      <c r="C6" t="n" s="5">
        <v>6529804</v>
      </c>
    </row>
    <row r="7" spans="1:3">
      <c r="A7" t="s" s="4">
        <v>446</v>
      </c>
      <c r="B7" t="n" s="7">
        <v>25534299</v>
      </c>
      <c r="C7" t="n" s="7">
        <v>2448458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47</v>
      </c>
      <c r="B1" t="s" s="2">
        <v>70</v>
      </c>
      <c r="D1" t="s" s="2">
        <v>1</v>
      </c>
    </row>
    <row r="2" spans="1:5">
      <c r="B2" t="s" s="2">
        <v>2</v>
      </c>
      <c r="C2" t="s" s="2">
        <v>71</v>
      </c>
      <c r="D2" t="s" s="2">
        <v>2</v>
      </c>
      <c r="E2" t="s" s="2">
        <v>71</v>
      </c>
    </row>
    <row r="3" spans="1:5">
      <c r="A3" t="s" s="3">
        <v>149</v>
      </c>
    </row>
    <row r="4" spans="1:5">
      <c r="A4" t="s" s="4">
        <v>448</v>
      </c>
      <c r="B4" t="n" s="7">
        <v>165500</v>
      </c>
      <c r="C4" t="n" s="7">
        <v>195677</v>
      </c>
      <c r="D4" t="n" s="7">
        <v>360714</v>
      </c>
      <c r="E4" t="n" s="7">
        <v>39558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7</v>
      </c>
      <c r="B1" t="s" s="2">
        <v>1</v>
      </c>
    </row>
    <row r="2" spans="1:3">
      <c r="B2" t="s" s="2">
        <v>2</v>
      </c>
      <c r="C2" t="s" s="2">
        <v>71</v>
      </c>
    </row>
    <row r="3" spans="1:3">
      <c r="A3" t="s" s="3">
        <v>98</v>
      </c>
    </row>
    <row r="4" spans="1:3">
      <c r="A4" t="s" s="4">
        <v>99</v>
      </c>
      <c r="B4" t="n" s="7">
        <v>71660883</v>
      </c>
      <c r="C4" t="n" s="7">
        <v>61291114</v>
      </c>
    </row>
    <row r="5" spans="1:3">
      <c r="A5" t="s" s="3">
        <v>100</v>
      </c>
    </row>
    <row r="6" spans="1:3">
      <c r="A6" t="s" s="4">
        <v>101</v>
      </c>
      <c r="B6" t="n" s="5">
        <v>237499197</v>
      </c>
      <c r="C6" t="n" s="5">
        <v>259984756</v>
      </c>
    </row>
    <row r="7" spans="1:3">
      <c r="A7" t="s" s="4">
        <v>102</v>
      </c>
      <c r="B7" t="n" s="5">
        <v>-231080300</v>
      </c>
      <c r="C7" t="n" s="7">
        <v>-362130254</v>
      </c>
    </row>
    <row r="8" spans="1:3">
      <c r="A8" t="s" s="4">
        <v>103</v>
      </c>
      <c r="B8" t="n" s="5">
        <v>-6904447</v>
      </c>
    </row>
    <row r="9" spans="1:3">
      <c r="A9" t="s" s="4">
        <v>104</v>
      </c>
      <c r="B9" t="n" s="5">
        <v>-119535975</v>
      </c>
      <c r="C9" t="n" s="7">
        <v>-86442465</v>
      </c>
    </row>
    <row r="10" spans="1:3">
      <c r="A10" t="s" s="4">
        <v>105</v>
      </c>
      <c r="B10" t="n" s="5">
        <v>-120021525</v>
      </c>
      <c r="C10" t="n" s="5">
        <v>-188587963</v>
      </c>
    </row>
    <row r="11" spans="1:3">
      <c r="A11" t="s" s="3">
        <v>106</v>
      </c>
    </row>
    <row r="12" spans="1:3">
      <c r="A12" t="s" s="4">
        <v>107</v>
      </c>
      <c r="B12" t="n" s="5">
        <v>323407459</v>
      </c>
      <c r="C12" t="n" s="5">
        <v>422150363</v>
      </c>
    </row>
    <row r="13" spans="1:3">
      <c r="A13" t="s" s="4">
        <v>108</v>
      </c>
      <c r="B13" t="n" s="7">
        <v>-238181426</v>
      </c>
      <c r="C13" t="n" s="5">
        <v>-383003049</v>
      </c>
    </row>
    <row r="14" spans="1:3">
      <c r="A14" t="s" s="4">
        <v>109</v>
      </c>
      <c r="C14" t="n" s="5">
        <v>148396175</v>
      </c>
    </row>
    <row r="15" spans="1:3">
      <c r="A15" t="s" s="4">
        <v>110</v>
      </c>
      <c r="C15" t="n" s="5">
        <v>-3970357</v>
      </c>
    </row>
    <row r="16" spans="1:3">
      <c r="A16" t="s" s="4">
        <v>111</v>
      </c>
      <c r="C16" t="n" s="5">
        <v>596740</v>
      </c>
    </row>
    <row r="17" spans="1:3">
      <c r="A17" t="s" s="4">
        <v>112</v>
      </c>
      <c r="C17" t="n" s="5">
        <v>3243383</v>
      </c>
    </row>
    <row r="18" spans="1:3">
      <c r="A18" t="s" s="4">
        <v>113</v>
      </c>
      <c r="B18" t="n" s="7">
        <v>-29729123</v>
      </c>
      <c r="C18" t="n" s="5">
        <v>-20595485</v>
      </c>
    </row>
    <row r="19" spans="1:3">
      <c r="A19" t="s" s="4">
        <v>114</v>
      </c>
      <c r="B19" t="n" s="5">
        <v>55496910</v>
      </c>
      <c r="C19" t="n" s="5">
        <v>166817770</v>
      </c>
    </row>
    <row r="20" spans="1:3">
      <c r="A20" t="s" s="4">
        <v>115</v>
      </c>
      <c r="B20" t="n" s="5">
        <v>109400</v>
      </c>
      <c r="C20" t="n" s="5">
        <v>-2211225</v>
      </c>
    </row>
    <row r="21" spans="1:3">
      <c r="A21" t="s" s="4">
        <v>116</v>
      </c>
      <c r="B21" t="n" s="5">
        <v>7245668</v>
      </c>
      <c r="C21" t="n" s="5">
        <v>37309696</v>
      </c>
    </row>
    <row r="22" spans="1:3">
      <c r="A22" t="s" s="4">
        <v>117</v>
      </c>
      <c r="B22" t="n" s="5">
        <v>45456612</v>
      </c>
      <c r="C22" t="n" s="5">
        <v>95545904</v>
      </c>
    </row>
    <row r="23" spans="1:3">
      <c r="A23" t="s" s="4">
        <v>118</v>
      </c>
      <c r="B23" t="n" s="5">
        <v>52702280</v>
      </c>
      <c r="C23" t="n" s="5">
        <v>132855600</v>
      </c>
    </row>
    <row r="24" spans="1:3">
      <c r="A24" t="s" s="3">
        <v>119</v>
      </c>
    </row>
    <row r="25" spans="1:3">
      <c r="A25" t="s" s="4">
        <v>120</v>
      </c>
      <c r="B25" t="n" s="5">
        <v>20159080</v>
      </c>
      <c r="C25" t="n" s="5">
        <v>12985268</v>
      </c>
    </row>
    <row r="26" spans="1:3">
      <c r="A26" t="s" s="4">
        <v>121</v>
      </c>
      <c r="B26" t="n" s="5">
        <v>3706530</v>
      </c>
      <c r="C26" t="n" s="7">
        <v>23029798</v>
      </c>
    </row>
    <row r="27" spans="1:3">
      <c r="A27" t="s" s="3">
        <v>122</v>
      </c>
    </row>
    <row r="28" spans="1:3">
      <c r="A28" t="s" s="4">
        <v>123</v>
      </c>
      <c r="B28" t="n" s="5">
        <v>11267062</v>
      </c>
    </row>
    <row r="29" spans="1:3">
      <c r="A29" t="s" s="4">
        <v>124</v>
      </c>
      <c r="B29" t="n" s="7">
        <v>295893</v>
      </c>
      <c r="C29" t="n" s="7">
        <v>56410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49</v>
      </c>
      <c r="B1" t="s" s="2">
        <v>2</v>
      </c>
      <c r="C1" t="s" s="2">
        <v>23</v>
      </c>
    </row>
    <row r="2" spans="1:3">
      <c r="A2" t="s" s="3">
        <v>450</v>
      </c>
    </row>
    <row r="3" spans="1:3">
      <c r="A3" t="s" s="4">
        <v>451</v>
      </c>
      <c r="C3" t="n" s="7">
        <v>220262</v>
      </c>
    </row>
    <row r="4" spans="1:3">
      <c r="A4" t="s" s="4">
        <v>452</v>
      </c>
      <c r="B4" t="n" s="7">
        <v>141834</v>
      </c>
    </row>
    <row r="5" spans="1:3">
      <c r="A5" t="s" s="4">
        <v>453</v>
      </c>
    </row>
    <row r="6" spans="1:3">
      <c r="A6" t="s" s="3">
        <v>450</v>
      </c>
    </row>
    <row r="7" spans="1:3">
      <c r="A7" t="s" s="4">
        <v>451</v>
      </c>
      <c r="C7" t="n" s="7">
        <v>220262</v>
      </c>
    </row>
    <row r="8" spans="1:3">
      <c r="A8" t="s" s="4">
        <v>452</v>
      </c>
      <c r="B8" t="n" s="7">
        <v>128195</v>
      </c>
    </row>
    <row r="9" spans="1:3">
      <c r="A9" t="s" s="4">
        <v>454</v>
      </c>
    </row>
    <row r="10" spans="1:3">
      <c r="A10" t="s" s="3">
        <v>450</v>
      </c>
    </row>
    <row r="11" spans="1:3">
      <c r="A11" t="s" s="4">
        <v>452</v>
      </c>
      <c r="B11" t="n" s="7">
        <v>1363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6"/>
  </cols>
  <sheetData>
    <row r="1" spans="1:2">
      <c r="A1" t="s" s="1">
        <v>455</v>
      </c>
      <c r="B1" t="s" s="2">
        <v>456</v>
      </c>
    </row>
    <row r="2" spans="1:2">
      <c r="A2" t="s" s="4">
        <v>457</v>
      </c>
    </row>
    <row r="3" spans="1:2">
      <c r="A3" t="s" s="3">
        <v>450</v>
      </c>
    </row>
    <row r="4" spans="1:2">
      <c r="A4" t="s" s="4">
        <v>458</v>
      </c>
      <c r="B4" t="n" s="7">
        <v>766851</v>
      </c>
    </row>
    <row r="5" spans="1:2">
      <c r="A5" t="s" s="4">
        <v>459</v>
      </c>
      <c r="B5" t="n" s="5">
        <v>23894</v>
      </c>
    </row>
    <row r="6" spans="1:2">
      <c r="A6" t="s" s="4">
        <v>460</v>
      </c>
      <c r="B6" t="s" s="4">
        <v>461</v>
      </c>
    </row>
    <row r="7" spans="1:2">
      <c r="A7" t="s" s="4">
        <v>462</v>
      </c>
      <c r="B7" t="s" s="4">
        <v>463</v>
      </c>
    </row>
    <row r="8" spans="1:2">
      <c r="A8" t="s" s="4">
        <v>464</v>
      </c>
    </row>
    <row r="9" spans="1:2">
      <c r="A9" t="s" s="3">
        <v>450</v>
      </c>
    </row>
    <row r="10" spans="1:2">
      <c r="A10" t="s" s="4">
        <v>458</v>
      </c>
      <c r="B10" t="n" s="7">
        <v>16047</v>
      </c>
    </row>
    <row r="11" spans="1:2">
      <c r="A11" t="s" s="4">
        <v>459</v>
      </c>
      <c r="B11" t="n" s="5">
        <v>3134</v>
      </c>
    </row>
    <row r="12" spans="1:2">
      <c r="A12" t="s" s="4">
        <v>460</v>
      </c>
      <c r="B12" t="s" s="4">
        <v>465</v>
      </c>
    </row>
    <row r="13" spans="1:2">
      <c r="A13" t="s" s="4">
        <v>462</v>
      </c>
      <c r="B13" t="s" s="4">
        <v>466</v>
      </c>
    </row>
    <row r="14" spans="1:2">
      <c r="A14" t="s" s="4">
        <v>467</v>
      </c>
    </row>
    <row r="15" spans="1:2">
      <c r="A15" t="s" s="3">
        <v>450</v>
      </c>
    </row>
    <row r="16" spans="1:2">
      <c r="A16" t="s" s="4">
        <v>458</v>
      </c>
      <c r="B16" t="n" s="7">
        <v>6419</v>
      </c>
    </row>
    <row r="17" spans="1:2">
      <c r="A17" t="s" s="4">
        <v>459</v>
      </c>
      <c r="B17" t="n" s="5">
        <v>200</v>
      </c>
    </row>
    <row r="18" spans="1:2">
      <c r="A18" t="s" s="4">
        <v>460</v>
      </c>
      <c r="B18" t="s" s="4">
        <v>468</v>
      </c>
    </row>
    <row r="19" spans="1:2">
      <c r="A19" t="s" s="4">
        <v>462</v>
      </c>
      <c r="B19" t="s" s="4">
        <v>46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r="A1" t="s" s="1">
        <v>470</v>
      </c>
      <c r="B1" t="s" s="2">
        <v>1</v>
      </c>
    </row>
    <row r="2" spans="1:3">
      <c r="B2" t="s" s="2">
        <v>2</v>
      </c>
      <c r="C2" t="s" s="2">
        <v>71</v>
      </c>
    </row>
    <row r="3" spans="1:3">
      <c r="A3" t="s" s="3">
        <v>471</v>
      </c>
    </row>
    <row r="4" spans="1:3">
      <c r="A4" t="s" s="4">
        <v>472</v>
      </c>
      <c r="B4" t="s" s="4">
        <v>473</v>
      </c>
      <c r="C4" t="s" s="4">
        <v>474</v>
      </c>
    </row>
    <row r="5" spans="1:3">
      <c r="A5" t="s" s="4">
        <v>475</v>
      </c>
      <c r="B5" t="s" s="4">
        <v>476</v>
      </c>
    </row>
    <row r="6" spans="1:3">
      <c r="A6" t="s" s="4">
        <v>477</v>
      </c>
      <c r="B6" t="n" s="7">
        <v>18460593</v>
      </c>
    </row>
    <row r="7" spans="1:3">
      <c r="A7" t="s" s="4">
        <v>478</v>
      </c>
      <c r="B7" t="n" s="7">
        <v>2038387</v>
      </c>
    </row>
    <row r="8" spans="1:3">
      <c r="A8" t="s" s="4">
        <v>479</v>
      </c>
    </row>
    <row r="9" spans="1:3">
      <c r="A9" t="s" s="3">
        <v>471</v>
      </c>
    </row>
    <row r="10" spans="1:3">
      <c r="A10" t="s" s="4">
        <v>475</v>
      </c>
      <c r="B10" t="s" s="4">
        <v>48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1"/>
    <col customWidth="1" max="5" min="5" width="21"/>
  </cols>
  <sheetData>
    <row r="1" spans="1:5">
      <c r="A1" t="s" s="1">
        <v>481</v>
      </c>
      <c r="B1" t="s" s="2">
        <v>331</v>
      </c>
    </row>
    <row r="2" spans="1:5">
      <c r="B2" t="s" s="2">
        <v>271</v>
      </c>
      <c r="C2" t="s" s="2">
        <v>272</v>
      </c>
      <c r="D2" t="s" s="2">
        <v>332</v>
      </c>
      <c r="E2" t="s" s="2">
        <v>482</v>
      </c>
    </row>
    <row r="3" spans="1:5">
      <c r="A3" t="s" s="4">
        <v>483</v>
      </c>
    </row>
    <row r="4" spans="1:5">
      <c r="A4" t="s" s="3">
        <v>484</v>
      </c>
    </row>
    <row r="5" spans="1:5">
      <c r="A5" t="s" s="4">
        <v>485</v>
      </c>
      <c r="B5" t="n" s="14">
        <v>11.2</v>
      </c>
      <c r="C5" t="n" s="10">
        <v>70</v>
      </c>
      <c r="D5" t="n" s="14">
        <v>17.7</v>
      </c>
      <c r="E5" t="n" s="10">
        <v>110</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t="s" s="1">
        <v>486</v>
      </c>
      <c r="B1" t="s" s="2">
        <v>70</v>
      </c>
      <c r="D1" t="s" s="2">
        <v>1</v>
      </c>
    </row>
    <row r="2" spans="1:5">
      <c r="B2" t="s" s="2">
        <v>2</v>
      </c>
      <c r="C2" t="s" s="2">
        <v>71</v>
      </c>
      <c r="D2" t="s" s="2">
        <v>2</v>
      </c>
      <c r="E2" t="s" s="2">
        <v>71</v>
      </c>
    </row>
    <row r="3" spans="1:5">
      <c r="A3" t="s" s="3">
        <v>487</v>
      </c>
    </row>
    <row r="4" spans="1:5">
      <c r="A4" t="s" s="4">
        <v>488</v>
      </c>
      <c r="D4" t="n" s="7">
        <v>525387616</v>
      </c>
    </row>
    <row r="5" spans="1:5">
      <c r="A5" t="s" s="4">
        <v>90</v>
      </c>
      <c r="B5" t="n" s="7">
        <v>25478603</v>
      </c>
      <c r="C5" t="n" s="7">
        <v>19836660</v>
      </c>
      <c r="D5" t="n" s="5">
        <v>50882629</v>
      </c>
      <c r="E5" t="n" s="7">
        <v>41832711</v>
      </c>
    </row>
    <row r="6" spans="1:5">
      <c r="A6" t="s" s="4">
        <v>489</v>
      </c>
      <c r="D6" t="n" s="5">
        <v>-781721</v>
      </c>
    </row>
    <row r="7" spans="1:5">
      <c r="A7" t="s" s="4">
        <v>160</v>
      </c>
      <c r="D7" t="n" s="7">
        <v>386371</v>
      </c>
    </row>
    <row r="8" spans="1:5">
      <c r="A8" t="s" s="4">
        <v>490</v>
      </c>
    </row>
    <row r="9" spans="1:5">
      <c r="A9" t="s" s="4">
        <v>491</v>
      </c>
      <c r="B9" t="n" s="5">
        <v>575874895</v>
      </c>
      <c r="D9" t="n" s="7">
        <v>575874895</v>
      </c>
    </row>
    <row r="10" spans="1:5">
      <c r="A10" t="s" s="4">
        <v>492</v>
      </c>
    </row>
    <row r="11" spans="1:5">
      <c r="A11" t="s" s="3">
        <v>487</v>
      </c>
    </row>
    <row r="12" spans="1:5">
      <c r="A12" t="s" s="4">
        <v>488</v>
      </c>
      <c r="D12" t="n" s="7">
        <v>100</v>
      </c>
    </row>
    <row r="13" spans="1:5">
      <c r="A13" t="s" s="4">
        <v>493</v>
      </c>
      <c r="D13" t="n" s="5">
        <v>1000000</v>
      </c>
    </row>
    <row r="14" spans="1:5">
      <c r="A14" t="s" s="4">
        <v>90</v>
      </c>
    </row>
    <row r="15" spans="1:5">
      <c r="A15" t="s" s="4">
        <v>489</v>
      </c>
    </row>
    <row r="16" spans="1:5">
      <c r="A16" t="s" s="4">
        <v>160</v>
      </c>
    </row>
    <row r="17" spans="1:5">
      <c r="A17" t="s" s="4">
        <v>490</v>
      </c>
    </row>
    <row r="18" spans="1:5">
      <c r="A18" t="s" s="4">
        <v>494</v>
      </c>
    </row>
    <row r="19" spans="1:5">
      <c r="A19" t="s" s="4">
        <v>491</v>
      </c>
      <c r="B19" t="n" s="7">
        <v>100</v>
      </c>
      <c r="D19" t="n" s="7">
        <v>100</v>
      </c>
    </row>
    <row r="20" spans="1:5">
      <c r="A20" t="s" s="4">
        <v>495</v>
      </c>
      <c r="B20" t="n" s="5">
        <v>1000000</v>
      </c>
      <c r="D20" t="n" s="5">
        <v>1000000</v>
      </c>
    </row>
    <row r="21" spans="1:5">
      <c r="A21" t="s" s="4">
        <v>496</v>
      </c>
    </row>
    <row r="22" spans="1:5">
      <c r="A22" t="s" s="3">
        <v>487</v>
      </c>
    </row>
    <row r="23" spans="1:5">
      <c r="A23" t="s" s="4">
        <v>488</v>
      </c>
      <c r="D23" t="n" s="7">
        <v>4916</v>
      </c>
    </row>
    <row r="24" spans="1:5">
      <c r="A24" t="s" s="4">
        <v>493</v>
      </c>
      <c r="D24" t="n" s="5">
        <v>49151796</v>
      </c>
    </row>
    <row r="25" spans="1:5">
      <c r="A25" t="s" s="4">
        <v>90</v>
      </c>
    </row>
    <row r="26" spans="1:5">
      <c r="A26" t="s" s="4">
        <v>489</v>
      </c>
    </row>
    <row r="27" spans="1:5">
      <c r="A27" t="s" s="4">
        <v>160</v>
      </c>
    </row>
    <row r="28" spans="1:5">
      <c r="A28" t="s" s="4">
        <v>490</v>
      </c>
      <c r="D28" t="n" s="7">
        <v>1</v>
      </c>
    </row>
    <row r="29" spans="1:5">
      <c r="A29" t="s" s="4">
        <v>494</v>
      </c>
      <c r="D29" t="n" s="5">
        <v>9488</v>
      </c>
    </row>
    <row r="30" spans="1:5">
      <c r="A30" t="s" s="4">
        <v>491</v>
      </c>
      <c r="B30" t="n" s="7">
        <v>4917</v>
      </c>
      <c r="D30" t="n" s="7">
        <v>4917</v>
      </c>
    </row>
    <row r="31" spans="1:5">
      <c r="A31" t="s" s="4">
        <v>495</v>
      </c>
      <c r="B31" t="n" s="5">
        <v>49161284</v>
      </c>
      <c r="D31" t="n" s="5">
        <v>49161284</v>
      </c>
    </row>
    <row r="32" spans="1:5">
      <c r="A32" t="s" s="4">
        <v>497</v>
      </c>
    </row>
    <row r="33" spans="1:5">
      <c r="A33" t="s" s="3">
        <v>487</v>
      </c>
    </row>
    <row r="34" spans="1:5">
      <c r="A34" t="s" s="4">
        <v>488</v>
      </c>
      <c r="D34" t="n" s="7">
        <v>-92694</v>
      </c>
    </row>
    <row r="35" spans="1:5">
      <c r="A35" t="s" s="4">
        <v>90</v>
      </c>
    </row>
    <row r="36" spans="1:5">
      <c r="A36" t="s" s="4">
        <v>489</v>
      </c>
    </row>
    <row r="37" spans="1:5">
      <c r="A37" t="s" s="4">
        <v>160</v>
      </c>
    </row>
    <row r="38" spans="1:5">
      <c r="A38" t="s" s="4">
        <v>490</v>
      </c>
    </row>
    <row r="39" spans="1:5">
      <c r="A39" t="s" s="4">
        <v>491</v>
      </c>
      <c r="B39" t="n" s="7">
        <v>-92694</v>
      </c>
      <c r="D39" t="n" s="7">
        <v>-92694</v>
      </c>
    </row>
    <row r="40" spans="1:5">
      <c r="A40" t="s" s="4">
        <v>498</v>
      </c>
    </row>
    <row r="41" spans="1:5">
      <c r="A41" t="s" s="3">
        <v>487</v>
      </c>
    </row>
    <row r="42" spans="1:5">
      <c r="A42" t="s" s="4">
        <v>488</v>
      </c>
      <c r="D42" t="n" s="7">
        <v>80875787</v>
      </c>
    </row>
    <row r="43" spans="1:5">
      <c r="A43" t="s" s="4">
        <v>90</v>
      </c>
    </row>
    <row r="44" spans="1:5">
      <c r="A44" t="s" s="4">
        <v>489</v>
      </c>
    </row>
    <row r="45" spans="1:5">
      <c r="A45" t="s" s="4">
        <v>160</v>
      </c>
      <c r="D45" t="n" s="7">
        <v>386371</v>
      </c>
    </row>
    <row r="46" spans="1:5">
      <c r="A46" t="s" s="4">
        <v>490</v>
      </c>
      <c r="D46" t="n" s="5">
        <v>-1</v>
      </c>
    </row>
    <row r="47" spans="1:5">
      <c r="A47" t="s" s="4">
        <v>491</v>
      </c>
      <c r="B47" t="n" s="5">
        <v>81262157</v>
      </c>
      <c r="D47" t="n" s="5">
        <v>81262157</v>
      </c>
    </row>
    <row r="48" spans="1:5">
      <c r="A48" t="s" s="4">
        <v>499</v>
      </c>
    </row>
    <row r="49" spans="1:5">
      <c r="A49" t="s" s="3">
        <v>487</v>
      </c>
    </row>
    <row r="50" spans="1:5">
      <c r="A50" t="s" s="4">
        <v>488</v>
      </c>
      <c r="D50" t="n" s="5">
        <v>431823706</v>
      </c>
    </row>
    <row r="51" spans="1:5">
      <c r="A51" t="s" s="4">
        <v>90</v>
      </c>
      <c r="D51" t="n" s="7">
        <v>50882629</v>
      </c>
    </row>
    <row r="52" spans="1:5">
      <c r="A52" t="s" s="4">
        <v>489</v>
      </c>
    </row>
    <row r="53" spans="1:5">
      <c r="A53" t="s" s="4">
        <v>160</v>
      </c>
    </row>
    <row r="54" spans="1:5">
      <c r="A54" t="s" s="4">
        <v>490</v>
      </c>
    </row>
    <row r="55" spans="1:5">
      <c r="A55" t="s" s="4">
        <v>491</v>
      </c>
      <c r="B55" t="n" s="5">
        <v>482706335</v>
      </c>
      <c r="D55" t="n" s="7">
        <v>482706335</v>
      </c>
    </row>
    <row r="56" spans="1:5">
      <c r="A56" t="s" s="4">
        <v>500</v>
      </c>
    </row>
    <row r="57" spans="1:5">
      <c r="A57" t="s" s="3">
        <v>487</v>
      </c>
    </row>
    <row r="58" spans="1:5">
      <c r="A58" t="s" s="4">
        <v>488</v>
      </c>
      <c r="D58" t="n" s="7">
        <v>12775801</v>
      </c>
    </row>
    <row r="59" spans="1:5">
      <c r="A59" t="s" s="4">
        <v>90</v>
      </c>
    </row>
    <row r="60" spans="1:5">
      <c r="A60" t="s" s="4">
        <v>489</v>
      </c>
      <c r="D60" t="n" s="7">
        <v>-781721</v>
      </c>
    </row>
    <row r="61" spans="1:5">
      <c r="A61" t="s" s="4">
        <v>160</v>
      </c>
    </row>
    <row r="62" spans="1:5">
      <c r="A62" t="s" s="4">
        <v>490</v>
      </c>
    </row>
    <row r="63" spans="1:5">
      <c r="A63" t="s" s="4">
        <v>491</v>
      </c>
      <c r="B63" t="n" s="7">
        <v>11994080</v>
      </c>
      <c r="D63" t="n" s="7">
        <v>1199408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3"/>
    <col customWidth="1" max="5" min="5" width="14"/>
  </cols>
  <sheetData>
    <row r="1" spans="1:5">
      <c r="A1" t="s" s="1">
        <v>501</v>
      </c>
      <c r="B1" t="s" s="2">
        <v>70</v>
      </c>
      <c r="D1" t="s" s="2">
        <v>1</v>
      </c>
    </row>
    <row r="2" spans="1:5">
      <c r="B2" t="s" s="2">
        <v>2</v>
      </c>
      <c r="C2" t="s" s="2">
        <v>71</v>
      </c>
      <c r="D2" t="s" s="2">
        <v>2</v>
      </c>
      <c r="E2" t="s" s="2">
        <v>71</v>
      </c>
    </row>
    <row r="3" spans="1:5">
      <c r="A3" t="s" s="3">
        <v>502</v>
      </c>
    </row>
    <row r="4" spans="1:5">
      <c r="A4" t="s" s="4">
        <v>503</v>
      </c>
      <c r="B4" t="n" s="7">
        <v>1219064</v>
      </c>
      <c r="D4" t="n" s="7">
        <v>1219064</v>
      </c>
    </row>
    <row r="5" spans="1:5">
      <c r="A5" t="s" s="4">
        <v>504</v>
      </c>
      <c r="D5" t="s" s="4">
        <v>505</v>
      </c>
    </row>
    <row r="6" spans="1:5">
      <c r="A6" t="s" s="4">
        <v>327</v>
      </c>
    </row>
    <row r="7" spans="1:5">
      <c r="A7" t="s" s="3">
        <v>502</v>
      </c>
    </row>
    <row r="8" spans="1:5">
      <c r="A8" t="s" s="4">
        <v>506</v>
      </c>
      <c r="B8" t="n" s="7">
        <v>130645</v>
      </c>
      <c r="C8" t="n" s="7">
        <v>122091</v>
      </c>
      <c r="D8" t="n" s="7">
        <v>386371</v>
      </c>
      <c r="E8" t="n" s="7">
        <v>53293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9"/>
  </cols>
  <sheetData>
    <row r="1" spans="1:2">
      <c r="A1" t="s" s="1">
        <v>507</v>
      </c>
      <c r="B1" t="s" s="2">
        <v>508</v>
      </c>
    </row>
    <row r="2" spans="1:2">
      <c r="A2" t="s" s="3">
        <v>509</v>
      </c>
    </row>
    <row r="3" spans="1:2">
      <c r="A3" t="s" s="4">
        <v>510</v>
      </c>
      <c r="B3" t="n" s="5">
        <v>647288</v>
      </c>
    </row>
    <row r="4" spans="1:2">
      <c r="A4" t="s" s="4">
        <v>511</v>
      </c>
      <c r="B4" t="n" s="5">
        <v>-9488</v>
      </c>
    </row>
    <row r="5" spans="1:2">
      <c r="A5" t="s" s="4">
        <v>512</v>
      </c>
      <c r="B5" t="n" s="5">
        <v>-47830</v>
      </c>
    </row>
    <row r="6" spans="1:2">
      <c r="A6" t="s" s="4">
        <v>513</v>
      </c>
      <c r="B6" t="n" s="5">
        <v>589970</v>
      </c>
    </row>
    <row r="7" spans="1:2">
      <c r="A7" t="s" s="3">
        <v>514</v>
      </c>
    </row>
    <row r="8" spans="1:2">
      <c r="A8" t="s" s="4">
        <v>510</v>
      </c>
      <c r="B8" t="n" s="7">
        <v>5</v>
      </c>
    </row>
    <row r="9" spans="1:2">
      <c r="A9" t="s" s="4">
        <v>511</v>
      </c>
      <c r="B9" t="n" s="16">
        <v>4.15</v>
      </c>
    </row>
    <row r="10" spans="1:2">
      <c r="A10" t="s" s="4">
        <v>512</v>
      </c>
      <c r="B10" t="n" s="16">
        <v>4.63</v>
      </c>
    </row>
    <row r="11" spans="1:2">
      <c r="A11" t="s" s="4">
        <v>513</v>
      </c>
      <c r="B11" t="n" s="9">
        <v>5.0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15</v>
      </c>
      <c r="B1" t="s" s="2">
        <v>70</v>
      </c>
      <c r="D1" t="s" s="2">
        <v>1</v>
      </c>
    </row>
    <row r="2" spans="1:5">
      <c r="B2" t="s" s="2">
        <v>2</v>
      </c>
      <c r="C2" t="s" s="2">
        <v>71</v>
      </c>
      <c r="D2" t="s" s="2">
        <v>2</v>
      </c>
      <c r="E2" t="s" s="2">
        <v>71</v>
      </c>
    </row>
    <row r="3" spans="1:5">
      <c r="A3" t="s" s="3">
        <v>516</v>
      </c>
    </row>
    <row r="4" spans="1:5">
      <c r="A4" t="s" s="4">
        <v>90</v>
      </c>
      <c r="B4" t="n" s="7">
        <v>25478603</v>
      </c>
      <c r="C4" t="n" s="7">
        <v>19836660</v>
      </c>
      <c r="D4" t="n" s="7">
        <v>50882629</v>
      </c>
      <c r="E4" t="n" s="7">
        <v>41832711</v>
      </c>
    </row>
    <row r="5" spans="1:5">
      <c r="A5" t="s" s="4">
        <v>517</v>
      </c>
      <c r="B5" t="n" s="7">
        <v>19048194</v>
      </c>
      <c r="C5" t="n" s="7">
        <v>14847849</v>
      </c>
      <c r="D5" t="n" s="7">
        <v>38036303</v>
      </c>
      <c r="E5" t="n" s="7">
        <v>31195782</v>
      </c>
    </row>
    <row r="6" spans="1:5">
      <c r="A6" t="s" s="3">
        <v>518</v>
      </c>
    </row>
    <row r="7" spans="1:5">
      <c r="A7" t="s" s="4">
        <v>519</v>
      </c>
      <c r="B7" t="n" s="5">
        <v>49161284</v>
      </c>
      <c r="C7" t="n" s="5">
        <v>48789480</v>
      </c>
      <c r="D7" t="n" s="5">
        <v>49159344</v>
      </c>
      <c r="E7" t="n" s="5">
        <v>48532252</v>
      </c>
    </row>
    <row r="8" spans="1:5">
      <c r="A8" t="s" s="3">
        <v>520</v>
      </c>
    </row>
    <row r="9" spans="1:5">
      <c r="A9" t="s" s="4">
        <v>92</v>
      </c>
      <c r="B9" t="n" s="9">
        <v>0.39</v>
      </c>
      <c r="C9" t="n" s="9">
        <v>0.3</v>
      </c>
      <c r="D9" t="n" s="9">
        <v>0.77</v>
      </c>
      <c r="E9" t="n" s="9">
        <v>0.64</v>
      </c>
    </row>
    <row r="10" spans="1:5">
      <c r="A10" t="s" s="4">
        <v>521</v>
      </c>
    </row>
    <row r="11" spans="1:5">
      <c r="A11" t="s" s="3">
        <v>516</v>
      </c>
    </row>
    <row r="12" spans="1:5">
      <c r="A12" t="s" s="4">
        <v>522</v>
      </c>
      <c r="B12" t="n" s="7">
        <v>-6199413</v>
      </c>
      <c r="C12" t="n" s="7">
        <v>-4869197</v>
      </c>
      <c r="D12" t="n" s="7">
        <v>-12379759</v>
      </c>
      <c r="E12" t="n" s="7">
        <v>-10284553</v>
      </c>
    </row>
    <row r="13" spans="1:5">
      <c r="A13" t="s" s="4">
        <v>523</v>
      </c>
    </row>
    <row r="14" spans="1:5">
      <c r="A14" t="s" s="3">
        <v>516</v>
      </c>
    </row>
    <row r="15" spans="1:5">
      <c r="A15" t="s" s="4">
        <v>522</v>
      </c>
      <c r="B15" t="n" s="7">
        <v>-230996</v>
      </c>
      <c r="C15" t="n" s="7">
        <v>-119614</v>
      </c>
      <c r="D15" t="n" s="7">
        <v>-466567</v>
      </c>
      <c r="E15" t="n" s="7">
        <v>-35237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24</v>
      </c>
      <c r="B1" t="s" s="2">
        <v>70</v>
      </c>
      <c r="D1" t="s" s="2">
        <v>1</v>
      </c>
    </row>
    <row r="2" spans="1:5">
      <c r="B2" t="s" s="2">
        <v>2</v>
      </c>
      <c r="C2" t="s" s="2">
        <v>71</v>
      </c>
      <c r="D2" t="s" s="2">
        <v>2</v>
      </c>
      <c r="E2" t="s" s="2">
        <v>71</v>
      </c>
    </row>
    <row r="3" spans="1:5">
      <c r="A3" t="s" s="4">
        <v>521</v>
      </c>
    </row>
    <row r="4" spans="1:5">
      <c r="A4" t="s" s="3">
        <v>525</v>
      </c>
    </row>
    <row r="5" spans="1:5">
      <c r="A5" t="s" s="4">
        <v>526</v>
      </c>
      <c r="B5" t="n" s="5">
        <v>16000000</v>
      </c>
      <c r="C5" t="n" s="5">
        <v>16000000</v>
      </c>
      <c r="D5" t="n" s="5">
        <v>16000000</v>
      </c>
      <c r="E5" t="n" s="5">
        <v>16000000</v>
      </c>
    </row>
    <row r="6" spans="1:5">
      <c r="A6" t="s" s="4">
        <v>527</v>
      </c>
    </row>
    <row r="7" spans="1:5">
      <c r="A7" t="s" s="3">
        <v>525</v>
      </c>
    </row>
    <row r="8" spans="1:5">
      <c r="A8" t="s" s="4">
        <v>526</v>
      </c>
      <c r="C8" t="n" s="5">
        <v>438038</v>
      </c>
      <c r="E8" t="n" s="5">
        <v>438038</v>
      </c>
    </row>
    <row r="9" spans="1:5">
      <c r="A9" t="s" s="4">
        <v>528</v>
      </c>
    </row>
    <row r="10" spans="1:5">
      <c r="A10" t="s" s="3">
        <v>525</v>
      </c>
    </row>
    <row r="11" spans="1:5">
      <c r="A11" t="s" s="4">
        <v>526</v>
      </c>
      <c r="C11" t="n" s="5">
        <v>117261</v>
      </c>
      <c r="E11" t="n" s="5">
        <v>11726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J26"/>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t="s" s="1">
        <v>529</v>
      </c>
      <c r="B1" t="s" s="2">
        <v>331</v>
      </c>
      <c r="H1" t="s" s="2">
        <v>1</v>
      </c>
    </row>
    <row r="2" spans="1:10">
      <c r="B2" t="s" s="2">
        <v>332</v>
      </c>
      <c r="C2" t="s" s="2">
        <v>530</v>
      </c>
      <c r="D2" t="s" s="2">
        <v>531</v>
      </c>
      <c r="E2" t="s" s="2">
        <v>532</v>
      </c>
      <c r="F2" t="s" s="2">
        <v>335</v>
      </c>
      <c r="G2" t="s" s="2">
        <v>336</v>
      </c>
      <c r="H2" t="s" s="2">
        <v>271</v>
      </c>
      <c r="I2" t="s" s="2">
        <v>272</v>
      </c>
      <c r="J2" t="s" s="2">
        <v>272</v>
      </c>
    </row>
    <row r="3" spans="1:10">
      <c r="A3" t="s" s="4">
        <v>533</v>
      </c>
    </row>
    <row r="4" spans="1:10">
      <c r="A4" t="s" s="3">
        <v>534</v>
      </c>
    </row>
    <row r="5" spans="1:10">
      <c r="A5" t="s" s="4">
        <v>535</v>
      </c>
      <c r="H5" t="n" s="14">
        <v>55.3</v>
      </c>
      <c r="J5" t="n" s="13">
        <v>343.8</v>
      </c>
    </row>
    <row r="6" spans="1:10">
      <c r="A6" t="s" s="4">
        <v>536</v>
      </c>
    </row>
    <row r="7" spans="1:10">
      <c r="A7" t="s" s="3">
        <v>534</v>
      </c>
    </row>
    <row r="8" spans="1:10">
      <c r="A8" t="s" s="4">
        <v>535</v>
      </c>
      <c r="H8" t="n" s="15">
        <v>34.6</v>
      </c>
      <c r="J8" t="n" s="15">
        <v>215.3</v>
      </c>
    </row>
    <row r="9" spans="1:10">
      <c r="A9" t="s" s="4">
        <v>339</v>
      </c>
    </row>
    <row r="10" spans="1:10">
      <c r="A10" t="s" s="3">
        <v>534</v>
      </c>
    </row>
    <row r="11" spans="1:10">
      <c r="A11" t="s" s="4">
        <v>537</v>
      </c>
      <c r="F11" t="n" s="14">
        <v>289.7</v>
      </c>
      <c r="G11" t="n" s="10">
        <v>1800</v>
      </c>
    </row>
    <row r="12" spans="1:10">
      <c r="A12" t="s" s="4">
        <v>341</v>
      </c>
    </row>
    <row r="13" spans="1:10">
      <c r="A13" t="s" s="3">
        <v>534</v>
      </c>
    </row>
    <row r="14" spans="1:10">
      <c r="A14" t="s" s="4">
        <v>537</v>
      </c>
      <c r="F14" t="n" s="14">
        <v>96.59999999999999</v>
      </c>
      <c r="G14" t="n" s="10">
        <v>600</v>
      </c>
    </row>
    <row r="15" spans="1:10">
      <c r="A15" t="s" s="4">
        <v>345</v>
      </c>
    </row>
    <row r="16" spans="1:10">
      <c r="A16" t="s" s="3">
        <v>534</v>
      </c>
    </row>
    <row r="17" spans="1:10">
      <c r="A17" t="s" s="4">
        <v>537</v>
      </c>
      <c r="B17" t="n" s="14">
        <v>271.2</v>
      </c>
    </row>
    <row r="18" spans="1:10">
      <c r="A18" t="s" s="4">
        <v>535</v>
      </c>
      <c r="H18" t="n" s="15">
        <v>205.6</v>
      </c>
    </row>
    <row r="19" spans="1:10">
      <c r="A19" t="s" s="4">
        <v>538</v>
      </c>
    </row>
    <row r="20" spans="1:10">
      <c r="A20" t="s" s="3">
        <v>534</v>
      </c>
    </row>
    <row r="21" spans="1:10">
      <c r="A21" t="s" s="4">
        <v>537</v>
      </c>
      <c r="B21" t="n" s="14">
        <v>3.4</v>
      </c>
      <c r="C21" t="n" s="17">
        <v>12.5</v>
      </c>
    </row>
    <row r="22" spans="1:10">
      <c r="A22" t="s" s="4">
        <v>535</v>
      </c>
      <c r="H22" t="n" s="15">
        <v>0.3</v>
      </c>
    </row>
    <row r="23" spans="1:10">
      <c r="A23" t="s" s="4">
        <v>342</v>
      </c>
    </row>
    <row r="24" spans="1:10">
      <c r="A24" t="s" s="3">
        <v>534</v>
      </c>
    </row>
    <row r="25" spans="1:10">
      <c r="A25" t="s" s="4">
        <v>537</v>
      </c>
      <c r="D25" t="n" s="14">
        <v>262.3</v>
      </c>
      <c r="E25" t="n" s="13">
        <v>1629.3</v>
      </c>
      <c r="H25" t="n" s="5">
        <v>15</v>
      </c>
      <c r="I25" t="n" s="13">
        <v>93.2</v>
      </c>
    </row>
    <row r="26" spans="1:10">
      <c r="A26" t="s" s="4">
        <v>535</v>
      </c>
      <c r="H26" t="n" s="14">
        <v>13.7</v>
      </c>
      <c r="J26" t="n" s="13">
        <v>85.2</v>
      </c>
    </row>
  </sheetData>
  <mergeCells count="3">
    <mergeCell ref="A1:A2"/>
    <mergeCell ref="B1:G1"/>
    <mergeCell ref="H1:I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t="s" s="1">
        <v>125</v>
      </c>
      <c r="B1" t="s" s="2">
        <v>1</v>
      </c>
    </row>
    <row r="2" spans="1:2">
      <c r="B2" t="s" s="2">
        <v>2</v>
      </c>
    </row>
    <row r="3" spans="1:2">
      <c r="A3" t="s" s="3">
        <v>126</v>
      </c>
    </row>
    <row r="4" spans="1:2">
      <c r="A4" t="s" s="4">
        <v>125</v>
      </c>
      <c r="B4" t="s" s="4">
        <v>12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39</v>
      </c>
      <c r="B1" t="s" s="2">
        <v>70</v>
      </c>
      <c r="D1" t="s" s="2">
        <v>1</v>
      </c>
    </row>
    <row r="2" spans="1:5">
      <c r="B2" t="s" s="2">
        <v>2</v>
      </c>
      <c r="C2" t="s" s="2">
        <v>71</v>
      </c>
      <c r="D2" t="s" s="2">
        <v>2</v>
      </c>
      <c r="E2" t="s" s="2">
        <v>71</v>
      </c>
    </row>
    <row r="3" spans="1:5">
      <c r="A3" t="s" s="3">
        <v>166</v>
      </c>
    </row>
    <row r="4" spans="1:5">
      <c r="A4" t="s" s="4">
        <v>540</v>
      </c>
      <c r="B4" t="n" s="7">
        <v>651896</v>
      </c>
      <c r="D4" t="n" s="7">
        <v>651896</v>
      </c>
    </row>
    <row r="5" spans="1:5">
      <c r="A5" t="n" s="5">
        <v>2016</v>
      </c>
      <c r="B5" t="n" s="5">
        <v>1099595</v>
      </c>
      <c r="D5" t="n" s="5">
        <v>1099595</v>
      </c>
    </row>
    <row r="6" spans="1:5">
      <c r="A6" t="n" s="5">
        <v>2017</v>
      </c>
      <c r="B6" t="n" s="5">
        <v>963302</v>
      </c>
      <c r="D6" t="n" s="5">
        <v>963302</v>
      </c>
    </row>
    <row r="7" spans="1:5">
      <c r="A7" t="n" s="5">
        <v>2018</v>
      </c>
      <c r="B7" t="n" s="5">
        <v>892443</v>
      </c>
      <c r="D7" t="n" s="5">
        <v>892443</v>
      </c>
    </row>
    <row r="8" spans="1:5">
      <c r="A8" t="n" s="5">
        <v>2019</v>
      </c>
      <c r="B8" t="n" s="5">
        <v>112866</v>
      </c>
      <c r="D8" t="n" s="5">
        <v>112866</v>
      </c>
    </row>
    <row r="9" spans="1:5">
      <c r="A9" t="s" s="4">
        <v>541</v>
      </c>
      <c r="B9" t="n" s="5">
        <v>1147475</v>
      </c>
      <c r="D9" t="n" s="5">
        <v>1147475</v>
      </c>
    </row>
    <row r="10" spans="1:5">
      <c r="A10" t="s" s="4">
        <v>542</v>
      </c>
      <c r="B10" t="n" s="7">
        <v>499500</v>
      </c>
      <c r="C10" t="n" s="7">
        <v>302480</v>
      </c>
      <c r="D10" t="n" s="7">
        <v>728649</v>
      </c>
      <c r="E10" t="n" s="7">
        <v>62070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28</v>
      </c>
      <c r="B1" t="s" s="2">
        <v>1</v>
      </c>
    </row>
    <row r="2" spans="1:2">
      <c r="B2" t="s" s="2">
        <v>2</v>
      </c>
    </row>
    <row r="3" spans="1:2">
      <c r="A3" t="s" s="3">
        <v>129</v>
      </c>
    </row>
    <row r="4" spans="1:2">
      <c r="A4" t="s" s="4">
        <v>128</v>
      </c>
      <c r="B4" t="s" s="4">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30</v>
      </c>
      <c r="B1" t="s" s="2">
        <v>1</v>
      </c>
    </row>
    <row r="2" spans="1:2">
      <c r="B2" t="s" s="2">
        <v>2</v>
      </c>
    </row>
    <row r="3" spans="1:2">
      <c r="A3" t="s" s="3">
        <v>131</v>
      </c>
    </row>
    <row r="4" spans="1:2">
      <c r="A4" t="s" s="4">
        <v>30</v>
      </c>
      <c r="B4" t="s" s="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31</v>
      </c>
      <c r="B1" t="s" s="2">
        <v>1</v>
      </c>
    </row>
    <row r="2" spans="1:2">
      <c r="B2" t="s" s="2">
        <v>2</v>
      </c>
    </row>
    <row r="3" spans="1:2">
      <c r="A3" t="s" s="3">
        <v>133</v>
      </c>
    </row>
    <row r="4" spans="1:2">
      <c r="A4" t="s" s="4">
        <v>31</v>
      </c>
      <c r="B4" t="s" s="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BALANCE </vt:lpstr>
      <vt:lpstr>CONDENSED CONSOLIDATED BALANCE3</vt:lpstr>
      <vt:lpstr>CONDENSED CONSOLIDATED STATEMEN</vt:lpstr>
      <vt:lpstr>CONDENSED CONSOLIDATED STATEME5</vt:lpstr>
      <vt:lpstr>Basis of presentation, signific</vt:lpstr>
      <vt:lpstr>Accounts receivable</vt:lpstr>
      <vt:lpstr>Inventories</vt:lpstr>
      <vt:lpstr>Prepaid expenses and other curr</vt:lpstr>
      <vt:lpstr>Property, plant and equipment, </vt:lpstr>
      <vt:lpstr>Prepayments to equipment suppli</vt:lpstr>
      <vt:lpstr>Fair value measurement</vt:lpstr>
      <vt:lpstr>Borrowings</vt:lpstr>
      <vt:lpstr>Accrued expenses and other curr</vt:lpstr>
      <vt:lpstr>Related party transactions</vt:lpstr>
      <vt:lpstr>Income taxes</vt:lpstr>
      <vt:lpstr>Deferred income</vt:lpstr>
      <vt:lpstr>Stockholders' equity</vt:lpstr>
      <vt:lpstr>Stock based compensation</vt:lpstr>
      <vt:lpstr>Earnings per share</vt:lpstr>
      <vt:lpstr>Commitments and contingencies</vt:lpstr>
      <vt:lpstr>Basis of presentation, signif22</vt:lpstr>
      <vt:lpstr>Basis of presentation, signif23</vt:lpstr>
      <vt:lpstr>Accounts receivable (Tables)</vt:lpstr>
      <vt:lpstr>Inventories (Tables)</vt:lpstr>
      <vt:lpstr>Prepaid expenses and other cu26</vt:lpstr>
      <vt:lpstr>Property, plant and equipment27</vt:lpstr>
      <vt:lpstr>Borrowings (Tables)</vt:lpstr>
      <vt:lpstr>Accrued expenses and other cu29</vt:lpstr>
      <vt:lpstr>Related party transactions (Tab</vt:lpstr>
      <vt:lpstr>Stockholders' equity (Tables)</vt:lpstr>
      <vt:lpstr>Stock based compensation (Table</vt:lpstr>
      <vt:lpstr>Earnings per share (Tables)</vt:lpstr>
      <vt:lpstr>Commitments and contingencies (</vt:lpstr>
      <vt:lpstr>Basis of presentation, signif35</vt:lpstr>
      <vt:lpstr>Basis of presentation, signif36</vt:lpstr>
      <vt:lpstr>Accounts receivable (Details)</vt:lpstr>
      <vt:lpstr>Inventories (Details)</vt:lpstr>
      <vt:lpstr>Prepaid expenses and other cu39</vt:lpstr>
      <vt:lpstr>Property, plant and equipment40</vt:lpstr>
      <vt:lpstr>Property, plant and equipment41</vt:lpstr>
      <vt:lpstr>Prepayments to equipment supp42</vt:lpstr>
      <vt:lpstr>Fair value measurement (Details</vt:lpstr>
      <vt:lpstr>Borrowings (Schedule of Short-T</vt:lpstr>
      <vt:lpstr>Borrowings (Current) (Narrative</vt:lpstr>
      <vt:lpstr>Borrowings (Schedule of Long-Te</vt:lpstr>
      <vt:lpstr>Borrowings (Non-current) (Narra</vt:lpstr>
      <vt:lpstr>Accrued expenses and other cu48</vt:lpstr>
      <vt:lpstr>Related party transactions (Sch</vt:lpstr>
      <vt:lpstr>Related party transactions (S50</vt:lpstr>
      <vt:lpstr>Related party transactions (S51</vt:lpstr>
      <vt:lpstr>Income taxes (Narrative) (Detai</vt:lpstr>
      <vt:lpstr>Deferred income (Details)</vt:lpstr>
      <vt:lpstr>Stockholders' equity (Details)</vt:lpstr>
      <vt:lpstr>Stock based compensation (Narra</vt:lpstr>
      <vt:lpstr>Stock based compensation (Summa</vt:lpstr>
      <vt:lpstr>Earnings per share (Calculation</vt:lpstr>
      <vt:lpstr>Earnings per share (Summary of </vt:lpstr>
      <vt:lpstr>Commitments and contingencies59</vt:lpstr>
      <vt:lpstr>Commitments and contingencies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08:02:24Z</dcterms:created>
  <dcterms:modified xmlns:dcterms="http://purl.org/dc/terms/" xmlns:xsi="http://www.w3.org/2001/XMLSchema-instance" xsi:type="dcterms:W3CDTF">2015-08-06T08:02:24Z</dcterms:modified>
  <dc:title xmlns:dc="http://purl.org/dc/elements/1.1/">Untitled</dc:title>
  <dc:description xmlns:dc="http://purl.org/dc/elements/1.1/"/>
  <dc:subject xmlns:dc="http://purl.org/dc/elements/1.1/"/>
  <cp:keywords/>
  <cp:category/>
</cp:coreProperties>
</file>